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Prepaid Expenses and Other Curr" sheetId="11" state="visible" r:id="rId11"/>
    <sheet xmlns:r="http://schemas.openxmlformats.org/officeDocument/2006/relationships" name="Accrued Expenses and Other Paya" sheetId="12" state="visible" r:id="rId12"/>
    <sheet xmlns:r="http://schemas.openxmlformats.org/officeDocument/2006/relationships" name="Loans Payable" sheetId="13" state="visible" r:id="rId13"/>
    <sheet xmlns:r="http://schemas.openxmlformats.org/officeDocument/2006/relationships" name="Related Party Transactions" sheetId="14" state="visible" r:id="rId14"/>
    <sheet xmlns:r="http://schemas.openxmlformats.org/officeDocument/2006/relationships" name="Common Stock and Warrants"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Prepaid Expenses and Other Cu_2" sheetId="23" state="visible" r:id="rId23"/>
    <sheet xmlns:r="http://schemas.openxmlformats.org/officeDocument/2006/relationships" name="Accrued Expenses and Other Pa_2" sheetId="24" state="visible" r:id="rId24"/>
    <sheet xmlns:r="http://schemas.openxmlformats.org/officeDocument/2006/relationships" name="Common Stock and Warrants (Tabl" sheetId="25" state="visible" r:id="rId25"/>
    <sheet xmlns:r="http://schemas.openxmlformats.org/officeDocument/2006/relationships" name="Income Taxes (Tables)" sheetId="26" state="visible" r:id="rId26"/>
    <sheet xmlns:r="http://schemas.openxmlformats.org/officeDocument/2006/relationships" name="Commitments (Tables)" sheetId="27" state="visible" r:id="rId27"/>
    <sheet xmlns:r="http://schemas.openxmlformats.org/officeDocument/2006/relationships" name="Organization and Description 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Intangible Assets (Details)" sheetId="36" state="visible" r:id="rId36"/>
    <sheet xmlns:r="http://schemas.openxmlformats.org/officeDocument/2006/relationships" name="Intangible Assets (Details) - S" sheetId="37" state="visible" r:id="rId37"/>
    <sheet xmlns:r="http://schemas.openxmlformats.org/officeDocument/2006/relationships" name="Prepaid Expenses and Other Cu_3" sheetId="38" state="visible" r:id="rId38"/>
    <sheet xmlns:r="http://schemas.openxmlformats.org/officeDocument/2006/relationships" name="Prepaid Expenses and Other Cu_4" sheetId="39" state="visible" r:id="rId39"/>
    <sheet xmlns:r="http://schemas.openxmlformats.org/officeDocument/2006/relationships" name="Accrued Expenses and Other Pa_3" sheetId="40" state="visible" r:id="rId40"/>
    <sheet xmlns:r="http://schemas.openxmlformats.org/officeDocument/2006/relationships" name="Loans Payable (Details)" sheetId="41" state="visible" r:id="rId41"/>
    <sheet xmlns:r="http://schemas.openxmlformats.org/officeDocument/2006/relationships" name="Related Party Transactions (Det" sheetId="42" state="visible" r:id="rId42"/>
    <sheet xmlns:r="http://schemas.openxmlformats.org/officeDocument/2006/relationships" name="Common Stock and Warrants (Deta" sheetId="43" state="visible" r:id="rId43"/>
    <sheet xmlns:r="http://schemas.openxmlformats.org/officeDocument/2006/relationships" name="Common Stock and Warrants (De_2" sheetId="44" state="visible" r:id="rId44"/>
    <sheet xmlns:r="http://schemas.openxmlformats.org/officeDocument/2006/relationships" name="Income Taxes (Details)" sheetId="45" state="visible" r:id="rId45"/>
    <sheet xmlns:r="http://schemas.openxmlformats.org/officeDocument/2006/relationships" name="Income Taxes (Details) - Schedu" sheetId="46" state="visible" r:id="rId46"/>
    <sheet xmlns:r="http://schemas.openxmlformats.org/officeDocument/2006/relationships" name="Income Taxes (Details) - Sche_2" sheetId="47" state="visible" r:id="rId47"/>
    <sheet xmlns:r="http://schemas.openxmlformats.org/officeDocument/2006/relationships" name="Commitments (Details)" sheetId="48" state="visible" r:id="rId48"/>
    <sheet xmlns:r="http://schemas.openxmlformats.org/officeDocument/2006/relationships" name="Commitments (Details) - Schedul" sheetId="49" state="visible" r:id="rId49"/>
    <sheet xmlns:r="http://schemas.openxmlformats.org/officeDocument/2006/relationships" name="Commitments (Details) - Sched_2"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9 Months Ended</t>
        </is>
      </c>
    </row>
    <row r="2">
      <c r="B2" s="2" t="inlineStr">
        <is>
          <t>Mar. 31, 2021</t>
        </is>
      </c>
      <c r="C2" s="2" t="inlineStr">
        <is>
          <t>May 11, 2021</t>
        </is>
      </c>
    </row>
    <row r="3">
      <c r="A3" s="3" t="inlineStr">
        <is>
          <t>Document Information Line Items</t>
        </is>
      </c>
    </row>
    <row r="4">
      <c r="A4" s="4" t="inlineStr">
        <is>
          <t>Entity Registrant Name</t>
        </is>
      </c>
      <c r="B4" s="4" t="inlineStr">
        <is>
          <t>DATASEA INC.</t>
        </is>
      </c>
    </row>
    <row r="5">
      <c r="A5" s="4" t="inlineStr">
        <is>
          <t>Document Type</t>
        </is>
      </c>
      <c r="B5" s="4" t="inlineStr">
        <is>
          <t>10-Q</t>
        </is>
      </c>
    </row>
    <row r="6">
      <c r="A6" s="4" t="inlineStr">
        <is>
          <t>Current Fiscal Year End Date</t>
        </is>
      </c>
      <c r="B6" s="4" t="inlineStr">
        <is>
          <t>--06-30</t>
        </is>
      </c>
    </row>
    <row r="7">
      <c r="A7" s="4" t="inlineStr">
        <is>
          <t>Entity Common Stock, Shares Outstanding</t>
        </is>
      </c>
      <c r="C7" s="5" t="n">
        <v>21474138</v>
      </c>
    </row>
    <row r="8">
      <c r="A8" s="4" t="inlineStr">
        <is>
          <t>Amendment Flag</t>
        </is>
      </c>
      <c r="B8" s="4" t="inlineStr">
        <is>
          <t>false</t>
        </is>
      </c>
    </row>
    <row r="9">
      <c r="A9" s="4" t="inlineStr">
        <is>
          <t>Entity Central Index Key</t>
        </is>
      </c>
      <c r="B9" s="4" t="inlineStr">
        <is>
          <t>000163128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true</t>
        </is>
      </c>
    </row>
    <row r="19">
      <c r="A19" s="4" t="inlineStr">
        <is>
          <t>Entity File Number</t>
        </is>
      </c>
      <c r="B19" s="4" t="inlineStr">
        <is>
          <t>333-202071</t>
        </is>
      </c>
    </row>
    <row r="20">
      <c r="A20" s="4" t="inlineStr">
        <is>
          <t>Entity Incorporation, State or Country Code</t>
        </is>
      </c>
      <c r="B20" s="4" t="inlineStr">
        <is>
          <t>NV</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r. 31, 2021</t>
        </is>
      </c>
    </row>
    <row r="3">
      <c r="A3" s="3" t="inlineStr">
        <is>
          <t>Goodwill and Intangible Assets Disclosure [Abstract]</t>
        </is>
      </c>
    </row>
    <row r="4">
      <c r="A4" s="4" t="inlineStr">
        <is>
          <t>INTANGIBLE ASSETS</t>
        </is>
      </c>
      <c r="B4" s="4" t="inlineStr">
        <is>
          <t>NOTE
4 – INTANGIBLE ASSETS Intangible assets are summarized as follows:
March 31, June 30,
Software registration right $ 57,173 $ 36,705
Patent 33,065 22,578
Software development (see Note 5) 1,000,000 -
Value-added telecommunications business license 15,974 14,827
Subtotal 1,106,212 74,110
Less: Accumulated amortization 65,182 53,416
Total $ 1,041,030 $ 20,694 Amortization for the nine months ended March
31, 2021 and 2020 were $7,509 and $5,273, respectively. Amortization for the three months ended March 31, 2021 and 2020 were $5,292
and $3,54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Mar. 31, 2021</t>
        </is>
      </c>
    </row>
    <row r="3">
      <c r="A3" s="3" t="inlineStr">
        <is>
          <t>Prepaid Expense and Other Assets, Current [Abstract]</t>
        </is>
      </c>
    </row>
    <row r="4">
      <c r="A4" s="4" t="inlineStr">
        <is>
          <t>PREPAID EXPENSES AND OTHER CURRENT ASSETS</t>
        </is>
      </c>
      <c r="B4" s="4" t="inlineStr">
        <is>
          <t>NOTE
5 – PREPAID EXPENSES AND OTHER CURRENT ASSETS Prepaid expenses and other current assets
consisted of the following:
March 31, 2021 June 30,
Security deposit $ 31,462 $ 156,023
Prepaid expenses 35,062 -
Prepaid software development 150,000 1,200,000
Prepaid insurance 69,769 -
Prepayment for inventory from Heqin - 101,252
Other receivables - Heqin 560,011 522,636
Others 54,702 76,572
Total $ 901,006 $ 2,056,483 Prepaid software development On May 28, 2019, the Company entered into
an agreement with SDT Trade Co., Ltd., an unaffiliated party (“SDT”). SDT will assist the Company with technical development
work for the Company’s security-related software and systems. Pursuant to the agreement, SDT will complete certain development work
within 12 months and thereafter maintain the system for 36 months. The amount to be paid under the agreement is $1,200,000. As of March
31, 2021, the Company paid SDT $1,000,000, of which, $400,000 was recorded as R&amp;D expenses as the costs were incurred before the establishment
of technological feasibility, $600,000 cost incurred after the technological feasibility was established and a working model was produced
was recorded as intangible asset – software development (Note 4). On April 23, 2021, the Company and SDT entered a project contract
termination agreement due to certain functions of the software system cannot meet the Company’s needs after the inspection by the
Company; the Company and SDT will not pursue any further demands to each other regarding the software development project, and the Company
is not obligated to pay the remaining payment of $0.20 million to SDT. On July 2, 2019, the Company entered into
a technology development service agreement with HW (HK) Limited (“HW”), an unaffiliated party. Pursuant to the agreement,
the Company appointed HW (HK) Limited to develop an eye protection technical system for a two-year period ending July 1, 2021, and thereafter
maintain the system for 36 months. The total payments to be made under the agreement is $1,200,000. As of March 31, 2021, the Company
paid HW (HK) Limited $900,000, of which, $350,000 was recorded as R&amp;D expenses as the costs were incurred before the establishment
of technological feasibility, which included a working model; $400,000 costed incurred after the technological feasibility was recorded
as intangible asset – software development (Note 4), and $150,000 was recorded as prepaid software development expenses. Other receivables - Heqin On February 20, 2020, Guozhong Times entered
an Operation Cooperation Agreement with an unrelated company, Heqin (Beijing) Technology Co, Ltd. (“Heqin”) for marketing
and promoting the sale of Face Recognition Payment Processing equipment and related technical support, and other products of the Company
including Epidemic Prevention and Control Systems. Heqin has a sales team which used to work with Fortune 500 companies and specializes
in business marketing and sales channel establishment and expansion, especially in education industry and public area. It has had successful
experience of organizing multiple business matchmaking meetings with customers, distributors and retailers. The cooperation term is from February 20,
2020 through March 1, 2023; however, Heqin is the exclusive distributor of the Company’s face Recognition Payment Processing products
for the period to July 30, 2020. During March and April 2020, Guozhong Times provided operating funds to Heqin, together with a credit
line provided by Guozhong Times to Heqin from May 2020 through August 2020, for a total borrowing of RMB 10 million ($1.41 million) for
Heqin’s operating needs. As of March 31, 2021, Guozhong Times had an outstanding receivable of RMB 3.68 million ($560,011) from
Heqin and was recorded as other receivable. The Company would not charge Heqin any interest, except for two loans with RMB 200,000 ($28,250)
each, due on June 30, 2020 and August 15, 2020, respectively, for which the Company charges 15% interest if Heqin did not repay by the
due date. As of this report date, Heqin did not repay these two loans. All the loans to Heqin are secured against the assets of Heqin,
and Heqin’s shareholders are jointly responsible for the timely repayment of the loan. On August 26, 2020, Heqin provided a repayment
plan to the Company that the loan would be settled by February 2021; however, due to Covid-19 impact to Heqin’s business, Heqin
adjusted the repayment plan based on expected monthly cash collection from its customers, the revised monthly payment starting from May
2021 as follows: May 2021: repay RMB 400,000 ($60,871) June 2021: repay RMB 800,000 ($121,742) July 2021: repay RMB 800,000 ($121,742) August 2021: repay RMB 1,000,000 ($152,176) September 2021: repay RMB 600,000 ($91,306) October 2021: repay RMB 80,000 ($12,174) No profits will be allocated and distributed
before full repayment of the borrowing. After Heqin pays in full the borrowing, Guozhong Times and Heqin will distribute profits of sale
of Face Recognition Payment Processing equipment and related technical support at 30% and 70% of the net income, respectively. The profit
allocation for the sale of other products of the Company are to be negotiated. Heqin will receive certain stock reward when it reaches
the preset sales target under the performance compensation mechanism. In addition, at June 30, 2020, the Company
prepaid $101,252 for goods to be purchased from Heqin, which was received during the nine months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9 Months Ended</t>
        </is>
      </c>
    </row>
    <row r="2">
      <c r="B2" s="2" t="inlineStr">
        <is>
          <t>Mar. 31, 2021</t>
        </is>
      </c>
    </row>
    <row r="3">
      <c r="A3" s="3" t="inlineStr">
        <is>
          <t>Payables and Accruals [Abstract]</t>
        </is>
      </c>
    </row>
    <row r="4">
      <c r="A4" s="4" t="inlineStr">
        <is>
          <t>ACCRUED EXPENSES AND OTHER PAYABLES</t>
        </is>
      </c>
      <c r="B4" s="4" t="inlineStr">
        <is>
          <t xml:space="preserve">NOTE
6 – ACCRUED EXPENSES AND OTHER PAYABLES Accrued expenses and other payables consisted
of the following:
March 31, June 30,
Other payables $ 50,606 $ 97,119
Senior officer’s salary payable 175,764 93,227
Salary payable - employees 163,850 84,588
Total $ 390,220 $ 274,9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Payable</t>
        </is>
      </c>
      <c r="B1" s="2" t="inlineStr">
        <is>
          <t>9 Months Ended</t>
        </is>
      </c>
    </row>
    <row r="2">
      <c r="B2" s="2" t="inlineStr">
        <is>
          <t>Mar. 31, 2021</t>
        </is>
      </c>
    </row>
    <row r="3">
      <c r="A3" s="3" t="inlineStr">
        <is>
          <t>Loans Payable Disclosure [Abstract]</t>
        </is>
      </c>
    </row>
    <row r="4">
      <c r="A4" s="4" t="inlineStr">
        <is>
          <t>LOANS PAYABLE</t>
        </is>
      </c>
      <c r="B4" s="4" t="inlineStr">
        <is>
          <t>NOTE
7 – LOANS PAYABLE As of March 31, 2021, the Company entered
several loan agreements with an unrelated party for $741,101, these loans bear no interest, and are required to be repaid any time before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1</t>
        </is>
      </c>
    </row>
    <row r="3">
      <c r="A3" s="3" t="inlineStr">
        <is>
          <t>Related Party Transactions [Abstract]</t>
        </is>
      </c>
    </row>
    <row r="4">
      <c r="A4" s="4" t="inlineStr">
        <is>
          <t>RELATED PARTY TRANSACTIONS</t>
        </is>
      </c>
      <c r="B4" s="4" t="inlineStr">
        <is>
          <t xml:space="preserve">NOTE
8 – RELATED PARTY TRANSACTIONS On January 1, 2019, the Company’s President
entered into a car rental agreement with the Company for two years. Pursuant to the agreement, the Company rents a car from the Company’s
President for a monthly rent of approximately $700. The agreement was replaced by a new agreement on November 30, 2019 from December 1,
2019 through December 31, 2020, with monthly rent of approximately $1,700, or total payment of $22,288, which was paid in full in advance
as required by the agreement, and was recorded under right of use asset; at March 31, 2021, the net ROU for auto leasing was $0. On January 1, 2020, the Company’s President
entered into a car rental agreement with the Company for one year. Pursuant to the agreement, the Company rents a car from the Company’s
President for a monthly rent of RMB 20,000 ($2,849), or total payment of $34,188, which was paid in full in advance as required by the
agreement, and was recorded as prepaid expense since the lease term was not over one year, and not required to be accounted for as a ROU.
This rental agreement was canceled in June 2020 and the unused rents of RMB 120,000 ($17,620) was returned to the Company. The Company recorded car lease expense to
the Company’s President of $10,775 and $9,400 for the nine months ended March 31, 2021 and 2020. The Company recorded car lease
expense to the Company’s President of $0 and $5,158 for the three months ended March 31, 2021 and 2020. In April 2020, the Company’s President
entered into a one-year apartment rental agreement with the Company for an apartment located in Harbin city as the Company’s branch
office with an annual rent of RMB 75,000 ($11,000). The term was from May 1, 2020 through April 30, 2021. The rent expense for this agreement
was $8,418 and $2,186 for the nine months ended March 31, 2021 and 2020, respectively. The rent expense for this agreement was $2,881
and $729 for the three months ended March 31, 2021 and 2020, respectively. On October 1, 2020, the Company’s President
entered into an office rental agreement with Xunrui. Pursuant to the agreement, the Company rents an office in Harbin city with a total
payment of RMB 163,800 ($24,050) from October 1, 2020 through September 30, 2021. The rent expense for this agreement was $12,257 for
the nine months ended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Warrants</t>
        </is>
      </c>
      <c r="B1" s="2" t="inlineStr">
        <is>
          <t>9 Months Ended</t>
        </is>
      </c>
    </row>
    <row r="2">
      <c r="B2" s="2" t="inlineStr">
        <is>
          <t>Mar. 31, 2021</t>
        </is>
      </c>
    </row>
    <row r="3">
      <c r="A3" s="3" t="inlineStr">
        <is>
          <t>Share-based Payment Arrangement [Abstract]</t>
        </is>
      </c>
    </row>
    <row r="4">
      <c r="A4" s="4" t="inlineStr">
        <is>
          <t>COMMON STOCK AND WARRANTS</t>
        </is>
      </c>
      <c r="B4" s="4" t="inlineStr">
        <is>
          <t>NOTE
9 – COMMON STOCK AND WARRANTS On December 21, 2018, the Company completed
a registered, underwritten initial public offering and concurrent listing of the Company’s Common Stock on the NASDAQ Capital Market,
which generated gross proceeds of $6.7 million before deducting underwriter’s commissions and other offering costs, resulting in
net proceeds of approximately $5.7 million, The Company sold 1,667,500 shares of Common Stock (including shares issued pursuant to the
underwriter’s over-allotment option) at $4 per share. In addition, the Company issued warrants to
the representative of the underwriters to purchase 101,500 shares of Common Stock at $6 per share. These warrants may be purchased in
cash or via cashless exercise, will be exercisable for five years from December 21, 2018 through December 17, 2023. The warrants issued
in this financing were classified as equity instruments. The Company accounted for the warrants issued in this financing based on the
FV method under FASB ASC Topic 505, and the FV of the warrants was calculated using the Black-Scholes model under the following assumptions:
life of 5 years, volatility of 168%, risk-free interest rate of 2.64% and dividend yield of 0%. The FV of the warrants issued at grant
date was $387,727, and was recorded as offering costs. Following is a summary of the activities of warrants for the nine months ended
March 31, 2021:
Number Average Weighted
Outstanding at July 1, 2020 101,500 $ 6.00 3.47
Granted - - -
Exercised - - -
Forfeited - - -
Expired - - -
Outstanding at March 31, 2021 101,500 $ 6.00 2.72
Exercisable at March 31, 2021 101,500 $ 6.00 2.72 On October 22, 2020, the Company entered into
a common stock purchase agreement with Triton Funds LP (“Triton”). Pursuant to the Purchase Agreement, subject to certain
conditions set forth in the Purchase Agreement, Triton was obligated, pursuant to a purchase notice by the Company, to purchase up to
$2 million of the Company’s common stock from time to time through December 31, 2020. The Company is precluded from submitting a
purchase notice to Triton if the closing price is less than $1.65 per share as reported on the Nasdaq Stock Market. The total number of the shares to be purchased
under the Agreement shall not exceed 523,596, or 2.5% of the Company’s outstanding shares of common stock on the Agreement’s
execution date, subject to the 9.9% beneficial ownership limitation of the Company’s shares of common stock outstanding by Triton.
Closing for sales of common stock will occur no later than three business days following the date on which the Purchased Shares are received
by Triton’s custodian. In addition, the Company agreed to (i) at the time of the purchase agreement execution remit $10,000 to Triton,
and (ii) at the initial closing pay $5,000 to Triton, to reimburse Triton’s expenses related to the transaction. On October 29, 2020, the Company issued a
notice to sell 520,000 shares to Triton. On November 11, 2020, the Company and Triton closed the equity financing for the issuance of
520,000 shares of the Company’s common stock at $1.80 per share, the Company received $931,000 proceeds from the financing after
deducting $5,000 expenses. There was substantial delay from the notice date to the closing date, which resulted in the Company getting
a lower per share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1</t>
        </is>
      </c>
    </row>
    <row r="3">
      <c r="A3" s="3" t="inlineStr">
        <is>
          <t>Income Tax Disclosure [Abstract]</t>
        </is>
      </c>
    </row>
    <row r="4">
      <c r="A4" s="4" t="inlineStr">
        <is>
          <t>INCOME TAXES</t>
        </is>
      </c>
      <c r="B4" s="4" t="inlineStr">
        <is>
          <t xml:space="preserve">NOTE
10 – INCOME TAXES The Company is subject to income taxes by
entity on income arising in or derived from the tax jurisdiction in which each entity is domiciled. The Company’s PRC subsidiaries
file their income tax returns online with PRC tax authorities. The Company conducts all of its businesses through its subsidiaries and
affiliated entities, principally in the PRC. The Company’s U.S. parent company is
subject to U.S. income tax rate of 21% and files U.S. federal income tax return. As of March 31, 2021, the U.S. entity had net operating
loss (“NOL”) carry forwards for income tax purposes of $769,364. The NOL arising in tax years beginning after 2017 may reduce
80% of a taxpayer’s taxable income, and be carried forward indefinitely. However, the coronavirus Aid, Relief and Economic Security
Act (“the CARES Act”) issued in March 2020, provides tax relief to both corporate and noncorporate taxpayers by adding a five-year
carryback period and temporarily repealing the 80% limitation for NOLs arising in 2018, 2019 and 2020. Management believes the realization
of benefits from these losses remains uncertain due to the parent Company’s limited operating history and continuing losses. Accordingly,
a 100% deferred tax asset valuation allowance was provided. The Company’s offshore subsidiary, Shuhai
Skill (HK), a HK holding company is subject to 16.5% corporate income tax in HK. Shuhai Beijing received a tax holiday with a 15% corporate
income tax rate since it qualified as a high-tech company. Tianjin Information, Xunrui, Guozhong Times, Guozhong Haoze, Guohao Century,
Jingwei, Shuhai Nanjing, Zhangxun are subject to the regular 25% PRC income tax rate. As of March 31, 2021, the Company has approximately
$7.53 million of NOL from its HK holding company, PRC subsidiaries and VIEs that expire in calendar years 2020 through 2024. In assessing
the realization of deferred tax assets, management considers whether it is more likely than not that some portion or all of the deferred
tax assets will not be realized. The ultimate realization of deferred tax assets depends upon the Company’s future generation of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as of March 31, 2021 and June
30, 2020. The following table reconciles the U.S. statutory
rates to the Company’s effective tax rate for the nine months ended March 31, 2021 and 2020:
2021 2020
US federal statutory rates (21.0 )% (21.0 )%
Tax rate difference – current provision (3.3 )% (3.1 )%
Permanent difference % - %
Effect of PRC tax holiday 3.4 % 0.8 %
Valuation allowance 20.9 % 23.3 %
Effective tax rate - % - % The following table reconciles the U.S. statutory
rates to the Company’s effective tax rate for the three months ended March 31, 2021 and 2020:
2021 2020
US federal statutory rates (21.0 )% (21.0 )%
Tax rate difference – current provision (3.4 )% (3.6 )%
Permanent difference % - %
Effect of PRC tax holiday 3.5 % 5.2 %
Valuation allowance 20.9 % 19.4 %
Effective tax rate - % - % The Company’s net
deferred tax assets as of March 31, 2021 and June 30, 2020 is as follows:
March 31, June 30,
Deferred tax asset
Net operating loss $ 1,507,555 $ 1,048,593
R&amp;D expense 123,750 115,500
Accrued expense of officers’ salary 26,365 13,984
Depreciation and amortization 8,219 8,219
Inventory impairment 10,966 10,966
ROU 12,667 -
Total 1,689,522 1,197,262
Less: valuation allowance (1,689,522 ) (1,197,262 )
Net deferred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Mar. 31, 2021</t>
        </is>
      </c>
    </row>
    <row r="3">
      <c r="A3" s="3" t="inlineStr">
        <is>
          <t>Commitments and Contingencies Disclosure [Abstract]</t>
        </is>
      </c>
    </row>
    <row r="4">
      <c r="A4" s="4" t="inlineStr">
        <is>
          <t>COMMITMENTS</t>
        </is>
      </c>
      <c r="B4" s="4" t="inlineStr">
        <is>
          <t xml:space="preserve">NOTE
11 – COMMITMENTS Leases On March 20, 2019, the Company entered into
the one-year operating lease for senior management’s dormitory. The lease expired March 22, 2020 and had a monthly rent of RMB 5,200
(or $735). The Company did not renew the lease upon expiration. On July 30, 2019, the Company entered into
an operating lease for its office in Beijing. Pursuant to the lease, the delivery date of the property was August 8, 2019 but the lease
term started on October 8, 2019 and expires on October 7, 2022, and has a monthly rent of RMB 207,269 without value added tax (“VAT”)
(or $29,250). The lease required a security deposit of three months’ rent of RMB 677,769 (or $96,000). The Company will receive
a six-month rent abatement, which was considered in calculating the present value of the lease payments to determine the ROU which is
being amortized over the term of the lease. On July 30, 2019, the Company entered into
a property service agreement for its office in Beijing (described above). Pursuant to the property service agreement, the agreement commenced
on August 9, 2019 and will expire on October 8, 2022, and has a quarterly fee of RMB 202,352 (or $29,000). The deposit was RMB 202,352
(or $29,000). On August 28, 2019, the Company entered an
operating lease for senior officers’ dormitory in Beijing. The lease has a term of two years with expiration on August 31, 2021,
the monthly rent is RMB 14,500 ($2,045), payable every six months in advance. In August 2020, the Company entered into a
lease for an office in Shenzhen City, China for three years from August 8, 2020 through August 7, 2023, with a monthly rent of RMB 209,911
($29,651) for the first year. The rent will increase by 3% each year starting from the second year. On August 26, 2020, Tianjin Information entered
into a lease for the office in Hangzhou City, China from September 11, 2020 to October 5, 2022. The first year rent is RMB 1,383,970 ($207,000).
The second year rent is RMB 1,425,909 ($202,800). The security deposit is RMB 115,311 ($16,400). The total rent for the lease period is
to be paid in four installments. The Company adopted FASB ASC Topic 842 on
July 1, 2019. The components of lease costs, lease term and discount rate with respect of the Company’s office lease and the senior
officers’ dormitory lease with an initial term of more than 12 months are as follows:
Nine Months Nine Months
Operating lease expense $ 588,924 $ 113,211
Three Months Three Months
Operating lease expense $ 229,745 $ 31,727
March 31,
Right-of-use assets $ 1,525,461
Lease liabilities - current 659,280
Lease liabilities - noncurrent 777,455
Weighted average remaining lease term 1.93 years
Weighted average discount rate 5.00 % The following is a schedule, by years, of
maturities of the operating lease liabilities as of March 31, 2021:
12 Months Ending March 31, Minimum
2022 $ 724,240
2023 672,328
2024 129,101
Total undiscounted cash flows 1,525,669
Less: imputed interest (88,934 )
Present value of lease liabilities $ 1,436,7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1</t>
        </is>
      </c>
    </row>
    <row r="3">
      <c r="A3" s="3" t="inlineStr">
        <is>
          <t>Subsequent Events [Abstract]</t>
        </is>
      </c>
    </row>
    <row r="4">
      <c r="A4" s="4" t="inlineStr">
        <is>
          <t>SUBSEQUENT EVENTS</t>
        </is>
      </c>
      <c r="B4" s="4" t="inlineStr">
        <is>
          <t>NOTE 12 – SUBSEQUENT EVENTS The Company evaluated all events that occurred
subsequent to March 31, 2021 through the date the CFS was issued, and no material subsequent event was identifi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9 Months Ended</t>
        </is>
      </c>
    </row>
    <row r="2">
      <c r="B2" s="2" t="inlineStr">
        <is>
          <t>Mar. 31, 2021</t>
        </is>
      </c>
    </row>
    <row r="3">
      <c r="A3" s="3" t="inlineStr">
        <is>
          <t>Accounting Policies [Abstract]</t>
        </is>
      </c>
    </row>
    <row r="4">
      <c r="A4" s="4" t="inlineStr">
        <is>
          <t>GOING CONCERN</t>
        </is>
      </c>
      <c r="B4" s="4" t="inlineStr">
        <is>
          <t>GOING CONCERN The accompanying CFS were prepared assuming
the Company will continue as a going concern, which contemplates continuity of operations, realization of assets, and liquidation of liabilities
in the normal course of business. For the nine months ended March 31, 2021 and 2020, the Company had a net loss of $3.05 million and $2.28
million, respectively The Company has an accumulated deficit of $10.46 million as of March 31, 2021 and negative cash flow from operating
activities of $3.06 million for the nine months ended March 31, 2021. These factors raise substantial doubt about the Company’s
ability to continue as a going concern. There can be no assurance the Company will become profitable or obtain necessary financing for
its business or that it will be able to continue in business. The company continues to improve and upgrade
the safe campus, smart community and other smart systems, and formed a new business model, providing online shopping and other value-added
services; the Company also provides artificial intelligence payment products and services based on face recognition for more institutional
customers; and set up a 5G messaging project company to release new 5G messaging products. The company generates revenue from its core
business as well as the expansion of new businesses and services. Management also intends to raise additional funds by way of a private
or public offering, or by obtaining loans from banks or others, which are planned to be used altogether with operating turnover to support
Company’s research and development (“R&amp;D”), procurement, marketing and daily operation, while the Company believes
in the viability of its strategy to generate sufficient revenue and in its ability to raise additional funds on reasonable terms and conditions,
there can be no assurances to that effect. The ability of the Company to continue as a going concern depends upon the Company’s
ability to further implement its business plan and generate sufficient revenue and its ability to raise additional funds by way of a public
or private offering. On June 25, 2020, the Company’s S-3 registration filing was approved by Securities and Exchange Commission
(“SEC”). The Company may from time to time issue up to $100,000,000 of common stock, debt securities, warrants or units of
securities. The Company will describe the plan of distribution for any particular offering of these securities in the applicable prospectus
supplement. There can be no assurance the Company will be successful in any future fund raising. The Company raised $931,000 in equity on November
11, 2020 from Triton Fund and signed an underwriting agreement with FT Global to prepare for its next round of financing.</t>
        </is>
      </c>
    </row>
    <row r="5">
      <c r="A5" s="4" t="inlineStr">
        <is>
          <t>BASIS OF PRESENTATION AND CONSOLIDATION</t>
        </is>
      </c>
      <c r="B5" s="4" t="inlineStr">
        <is>
          <t>BASIS
OF PRESENTATION AND CONSOLIDATION The accompanying CFS were prepared in accordance
with accounting principles generally accepted in the United States of America (“U.S. GAAP”) and applicable rules and regulations
of the SEC regarding consolidated financial reporting. The accompanying CFS include the financial statements of the Company and its 100%
owned subsidiaries “Shuhai Skill (HK)”, and “Tianjin Information”, and its VIE, Shuhai Beijing, and Shuhai Beijing’s
100% owned subsidiaries – Xunrui, Guozhong Times, Guohao Century, Guozhong Haoze, and Jingwei, and Guohao Century’s 69.81%
owned subsidiary – Zhangxun, and Shuhai Beijing’s 99% owned subsidiary - Shuhai Nanjing. All significant inter-company transactions
and balances were eliminated in consolidation. The interim consolidated financial information
as of March 31, 2021 and for the nine and three-month periods ended March 31, 2021 and 2020 was prepared without audit. Certain information
and footnote disclosures, which are normally included in CFS prepared in accordance with U.S. GAAP were not included. The interim consolidated
financial information should be read in conjunction with the Financial Statements and the notes thereto, included in the Company’s
Annual Report on Form 10-K for the fiscal year ended June 30, 2020, previously filed with the SEC on September 28, 2020. In the opinion of management, all adjustments
(which include all significant normal and recurring adjustments) necessary to present a fair statement of the Company’s consolidated
financial position as of March 31, 2021, its consolidated results of operations and cash flows for the nine and three months ended March
31, 2021 and 2020, as applicable, were made.</t>
        </is>
      </c>
    </row>
    <row r="6">
      <c r="A6" s="4" t="inlineStr">
        <is>
          <t>VARIABLE INTEREST ENTITY</t>
        </is>
      </c>
      <c r="B6" s="4" t="inlineStr">
        <is>
          <t>VARIABLE INTEREST ENTITY Pursuant to Financial Accounting Standards
Board (“FASB”) Accounting Standards Codification (“ASC”) Section 810, “Consolidation” (“ASC
810”), the Company is required to include in its CFS, the financial statements of Shuhai Beijing, its VIE. ASC 810 requires a VIE
to be consolidated if the Company is subject to a majority of the risk of loss for the VIE or is entitled to receive a majority of the
VIE’s residual returns. A VIE is an entity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Shuhai Beijing’s actual
stockholders do not hold any kick-out rights that affect the consolidation determination. Through the VIE agreements, the Company is
deemed the primary beneficiary of Shuhai Beijing and its subsidiaries. Accordingly, the results of Shuhai Beijing and its subsidiaries
were included in the accompanying CFS. Shuhai Beijing has no assets that are collateral for or restricted solely to settle their obligations.
The creditors of Shuhai Beijing do not have recourse to the Company’s general credit. VIE Agreements Operation and Intellectual Property
Service Agreement Shareholders’ Voting Rights Entrustment
Agreement Equity Option Agreement Equity Pledge Agreement There are no restrictions on assets of the
VIE for payment of dividends to shareholders of the Company. There has been no change in facts and circumstances to consolidate the VIE.
The following financial statement amounts and balances of the VIE were included in the accompanying CFS as of March 31, 2021 and June
30, 2020, and for the nine and three months ended March 31, 2021 and 2020, respectively.
March 31, June 30,
Current assets $ 1,011,772 $ 895,321
Non-current assets 699,169 924,537
Total assets $ 1,710,941 $ 1,819,858
Current liabilities $ 1,466,275 $ 618,663
Non-current liabilities 166,760 341,273
Total liabilities $ 1,633,035 $ 959,936
Nine Months Nine Months
Revenues $ 152,924 $ -
Gross profit $ 86,000 $ -
Net loss $ (1,881,939 ) $ (944,617 )
Three Months Three Months
Revenues $ 17,685 $ -
Gross profit $ 7,774 $ -
Net loss $ (785,680 ) $ (235,541 )</t>
        </is>
      </c>
    </row>
    <row r="7">
      <c r="A7" s="4" t="inlineStr">
        <is>
          <t>USE OF ESTIMATES</t>
        </is>
      </c>
      <c r="B7" s="4" t="inlineStr">
        <is>
          <t>USE OF ESTIMATES The preparation of CFS in conformity with
US GAP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areas requiring the use of management estimates
include, but are not limited to, 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the consolidated financial statements.</t>
        </is>
      </c>
    </row>
    <row r="8">
      <c r="A8" s="4" t="inlineStr">
        <is>
          <t>CONTINGENCIES</t>
        </is>
      </c>
      <c r="B8" s="4" t="inlineStr">
        <is>
          <t>CONTINGENCIES Certain conditions may exist as of the date
the CF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F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March 31, 2021
and June 30, 2020, the Company has no such contingencies.</t>
        </is>
      </c>
    </row>
    <row r="9">
      <c r="A9" s="4" t="inlineStr">
        <is>
          <t>CASH AND EQUIVALENTS</t>
        </is>
      </c>
      <c r="B9" s="4" t="inlineStr">
        <is>
          <t>CASH
AND EQUIVALENTS Cash and equivalents include cash on hand,
demand deposits and short-term cash investments that are highly liquid in nature and have original maturities of three months or less.</t>
        </is>
      </c>
    </row>
    <row r="10">
      <c r="A10" s="4" t="inlineStr">
        <is>
          <t>RESTRICTED CASH / ESCROW</t>
        </is>
      </c>
      <c r="B10" s="4" t="inlineStr">
        <is>
          <t>RESTRICTED
CASH / ESCROW Restricted cash is cash held in an indemnification
escrow account under requirements of the financing agreement signed with the underwriter of the Company’s initial public offering
for 18 months or longer subsequent to the closing of the initial public offering on December 21, 2018, but in no event it shall be held
in escrow for longer than 24 months. The restricted cash was released during the nine months ended March 31, 2021.</t>
        </is>
      </c>
    </row>
    <row r="11">
      <c r="A11" s="4" t="inlineStr">
        <is>
          <t>INVENTORY</t>
        </is>
      </c>
      <c r="B11" s="4" t="inlineStr">
        <is>
          <t>INVENTORY Inventory is comprised principally of intelligent
temperature measurement face recognition terminal, identity information recognition products, is valued at the lower of cost or net realizable
value. The value of inventory is determined using the first-in, first-out method. The Company periodically estimates an inventory allowance
for estimated unmarketable inventories when necessary. Inventory amounts are reported net of such allowances. There were $47,257 and $44,237
allowances for slow-moving and obsolete inventory (mainly for Smart-Student Identification cards) as of March 31, 2021 and June 30, 2020,
respectively.</t>
        </is>
      </c>
    </row>
    <row r="12">
      <c r="A12" s="4" t="inlineStr">
        <is>
          <t>PROPERTY AND EQUIPMENT</t>
        </is>
      </c>
      <c r="B12" s="4" t="inlineStr">
        <is>
          <t>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3-5 years
Office equipment 3-5 years
Vehicles 5 years
Lease improvement 3 years Leasehold improvements are depreciated utilizing
the straight-line method over the shorter of their estimated useful lives or remaining lease term.</t>
        </is>
      </c>
    </row>
    <row r="13">
      <c r="A13" s="4" t="inlineStr">
        <is>
          <t>INTANGIBLE ASSETS</t>
        </is>
      </c>
      <c r="B13" s="4" t="inlineStr">
        <is>
          <t>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the Company’s intangible assets are subject to amortization. No impairment of intangible assets has been identified as of the
balance sheet date. Intangible assets include licenses, certificates,
patents and other technology and are amortized over their useful life of three years.</t>
        </is>
      </c>
    </row>
    <row r="14">
      <c r="A14" s="4" t="inlineStr">
        <is>
          <t>FAIR VALUE (“FV”) OF FINANCIAL INSTRUMENTS</t>
        </is>
      </c>
      <c r="B14" s="4" t="inlineStr">
        <is>
          <t>FAIR VALUE (“FV”) OF FINANCIAL
INSTRUMENTS The carrying amounts of certain of the Company’s
financial instruments, including cash and equivalents, accrued liabilities and accounts payable, approximate their FV due to their short
maturities. FASB ASC Topic 825, “Financial Instruments,” requires disclosure of the FV of financial instruments held by the
Company. The carrying amounts reported in the balance sheets for current liabilities qualify as financial instruments and are a reasonable
estimate of their FV because of the short period of time between the origination of such instruments and their expected realization and
the current market rate of interest.</t>
        </is>
      </c>
    </row>
    <row r="15">
      <c r="A15" s="4" t="inlineStr">
        <is>
          <t>FAIR VALUE MEASUREMENTS AND DISCLOSURES</t>
        </is>
      </c>
      <c r="B15" s="4" t="inlineStr">
        <is>
          <t>FAIR VALUE MEASUREMENTS AND DISCLOSURES FASB ASC Topic 820, “Fair Value Measurements,”
defines FV, and establishes a three-level valuation hierarchy for disclosures that enhances disclosure requirements for FV measures. The
three levels are defined as follows:
● Level 1 inputs to the valuation methodology are quoted prices (unadjusted) for identical assets or liabilities in active markets.
● Level 2 inputs to the valuation methodology include other than those in level 1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The carrying value of the Company’s
short-term financial instruments, such as cash, accounts receivable, prepaid expenses, accounts payable, advance from customers, accrued
expenses and other payables approximate their FV due to their short maturities. As of March 31, 2021 and June 30, 2020, the
Company did not identify any assets or liabilities required to be presented on the balance sheet at FV.</t>
        </is>
      </c>
    </row>
    <row r="16">
      <c r="A16" s="4" t="inlineStr">
        <is>
          <t>IMPAIRMENT OF LONG-LIVED ASSETS</t>
        </is>
      </c>
      <c r="B16" s="4" t="inlineStr">
        <is>
          <t>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s expected to be generated by the asset. If such assets are considered impaired, the
impairment to be recognized is measured as the amount by which the carrying amount of the asset exceeds its FV. FV generally is determined
using the asset’s expected future discounted cash flows or market value, if readily determinable. Assets to be disposed of
are reported at the lower of the carrying amount or FV less cost to sell. For the nine and three months ended March 31, 2021 and 2020,
there was no impairment loss recognized on long-lived assets.</t>
        </is>
      </c>
    </row>
    <row r="17">
      <c r="A17" s="4" t="inlineStr">
        <is>
          <t>DEFERRED REVENUE</t>
        </is>
      </c>
      <c r="B17" s="4" t="inlineStr">
        <is>
          <t>DEFERRED REVENUE Deferred revenue consists primarily of local
government’s financial support under “2020 Harbin Eyas Plan” to Xunrui for technology innovation of developing the Intelligent
Campus Security Management Platform. The Company will record the grant as income when it passes local government’s inspection of
the project.</t>
        </is>
      </c>
    </row>
    <row r="18">
      <c r="A18" s="4" t="inlineStr">
        <is>
          <t>LEASES</t>
        </is>
      </c>
      <c r="B18" s="4" t="inlineStr">
        <is>
          <t>LEASES On July 1, 2019, the Company adopted FASB
ASC Topic 842 using the modified retrospective transition approach by applying the new standard to all leases existing at the date of
initial application. Results and disclosure requirements for reporting periods beginning after July 1, 2019 are presented under FASB ASC
Topic 842, while prior period amounts were not adjusted and continue to be reported in accordance with its historical accounting under
FASB ASC Topic 840. The Company elected the package of practical
expedients permitted under the transition guidance, which allowed it to carry forward its historical lease classification, its assessment
on whether a contract was or contains a lease, and its initial direct costs for any leases that existed prior to July 1, 2019. The Company
also elected to keep leases with an initial term of 12 months or less off its balance sheet and recognize the associated lease payments
in the consolidated statements of operations on a straight-line basis over the lease term. The adoption did not impact the Company’s
beginning accumulated deficit, or its prior year consolidated statement of operations and statement of cash flows. Under FASB ASC Topic 842, the Company determines
if an arrangement is a lease at inception. Right of Use Assets (“ROU”) and lease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s include
adjustments for prepayments and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March 31, 2021 or June 30, 2020. Operating leases are included in operating
lease ROU and operating lease liabilities (current and non-current), on the consolidated balance sheets. At March 31, 2021, the net
ROU was $1,525,461 for the operating leases of the Company’s offices in various cities of China and senior officers’ dormitory
in Beijing. At March 31, 2021, total operating lease liabilities (includes current and noncurrent) was $1,436,735, which was for the operating
leases of the Company’s offices in various cities of China and senior officers’ dormitory in Beijing.</t>
        </is>
      </c>
    </row>
    <row r="19">
      <c r="A19" s="4" t="inlineStr">
        <is>
          <t>REVENUE RECOGNITION</t>
        </is>
      </c>
      <c r="B19" s="4" t="inlineStr">
        <is>
          <t>REVENUE RECOGNITION The Company follows Accounting Standards Update
(“ASU”) 2014-09 (and related amendments subsequently issued in 2016), Revenue from Contracts with Customers (ASC 606. The core principle underlying FASB ASC 606
is that the Company will recognize revenue to represent the transfer of goods and services to customers in an amount that reflects the
consideration to which the Company expects to be entitled in such exchange. This will require the Company identify contractual performance
obligations and determine whether revenue should be recognized at a point in time or over time, based on when control of goods and services
transfers to a customer. The Company’s revenue streams are recognized when control of goods and services transfers to a customer. FASB ASC Topic 606 requires use of a new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Company derives its revenues from product
sales and professional service contracts with its customers, with revenues recognized upon delivery of services and products. Persuasive
evidence of an arrangement is demonstrated via professional service contracts and invoices; and the service price to the customer is fixed
upon acceptance of the professional services contract. The Company recognizes revenue when professional service is rendered to the customer
and collectability of payment is reasonably assured. These revenues are recognized at a point in time after all performance obligations
are satisfied. Revenue is recognized net of returns and value-added tax charged to customers.</t>
        </is>
      </c>
    </row>
    <row r="20">
      <c r="A20" s="4" t="inlineStr">
        <is>
          <t>INCOME TAXES</t>
        </is>
      </c>
      <c r="B20" s="4" t="inlineStr">
        <is>
          <t>INCOME TAXES The Company uses the asset and liability method
of accounting for income taxes in accordance with FASB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FASB ASC Topic 740, which
prescribes a more-likely-than-not threshold for financial statement recognition and measurement of a tax position taken or expected to
be taken in a tax return. FASB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s of March 31, 2021, the Company had no unrecognized tax benefits and no charges during the nine and three months ended March 31, 2021,
and accordingly, the Company did not recognize any interest or penalties related to unrecognized tax benefits. There was no accrual for
uncertain tax positions as of March 31, 2021. The Company files a U.S. income tax return. With few exceptions, the Company’s U.S.
income tax returns filed for the years ending on June 30, 2017 and thereafter are subject to examination by the relevant taxing authorities.</t>
        </is>
      </c>
    </row>
    <row r="21">
      <c r="A21" s="4" t="inlineStr">
        <is>
          <t>RESEARCH AND DEVELOPMENT EXPENSES</t>
        </is>
      </c>
      <c r="B21" s="4" t="inlineStr">
        <is>
          <t>RESEARCH AND DEVELOPMENT EXPENSES Research and development expenses are expensed
in the period when incurred. These costs primarily consist of cost of materials used, salaries paid for the Company’s development
department, and fees paid to third parties.</t>
        </is>
      </c>
    </row>
    <row r="22">
      <c r="A22" s="4" t="inlineStr">
        <is>
          <t>NONCONTROLLING INTERESTS</t>
        </is>
      </c>
      <c r="B22" s="4" t="inlineStr">
        <is>
          <t>NONCONTROLLING INTERESTS The Company follows FASB ASC Topic 810, “Consolidation,” The net income (loss) attributed to NCI was
separately designated in the accompanying statements of operations and comprehensive income (loss). Losses attributable to NCI in a subsidiary
may exceed an non-controlling interest’s interests in the subsidiary’s equity. The excess attributable to NCIs is attributed
to those interests. NCIs shall continue to be attributed their share of losses even if that attribution results in a deficit NCIs balance. As of March 31, 2021, Zhangxun was 30.19%
owned by noncontolling interest, and Shuhai Nanjing was 1% owned by noncontrolling interest. During the nine and three months ended March
31, 2021, the Company had loss of $93,902 and $57,347 attributable to the noncontrolling interest, respectively.</t>
        </is>
      </c>
    </row>
    <row r="23">
      <c r="A23" s="4" t="inlineStr">
        <is>
          <t>CONCENTRATION OF CREDIT RISK</t>
        </is>
      </c>
      <c r="B23" s="4" t="inlineStr">
        <is>
          <t>CONCENTRATION OF CREDIT RISK The Company maintains cash in accounts with
state-owned banks within the PRC. Cash in state-owned banks less than RMB500,000 ($76,000) is covered by insurance. Should any institution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Cash denominated in RMB with a U.S. dollar equivalent of $66,779 and $733,849 at March
31, 2021and June 30, 2020, respectively, was held in accounts at financial institutions located in the PRC‚ which is not freely
convertible into foreign currencies. Cash held in accounts at U.S. financial institutions
are insured by the Federal Deposit Insurance Corporation or other programs subject to certain limitations up to $250,000 per depositor.
As of March 31, 2021, cash of $80,265 was maintained at U.S. financial institutions. Cash was maintained at financial institutions in
Hong Kong, and were insured by the Hong Kong Deposit Protection Board up to a limit of HK $500,000 ($64,000). As of March 31, 2021, the
cash balance of $24,133 was maintained at financial institutions in Hong Kong. The Company, its subsidiaries and VIE have not experienced
any losses in such accounts and do not believe the cash is exposed to any significant risk. For the nine months ended March 31, 2021,
the Company sold $117,325 safe campus intelligence control systems and related devices to two schools. For the three months ended March
31, 2021, the Company sold $17,905 face temperature measurement access control products to one customer.</t>
        </is>
      </c>
    </row>
    <row r="24">
      <c r="A24" s="4" t="inlineStr">
        <is>
          <t>FOREIGN CURRENCY TRANSLATION AND COMPREHENSIVE INCOME (LOSS)</t>
        </is>
      </c>
      <c r="B24" s="4" t="inlineStr">
        <is>
          <t xml:space="preserve">FOREIGN CURRENCY TRANSLATION AND COMPREHENSIVE
INCOME (LOSS) The accounts of the Company’s Chinese
entities are maintained in RMB and the accounts of the U.S. parent company are maintained in United States dollar (“USD”)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FS were as follows
March 31, March 31, June 30,
2021 2020 2020
Period end USD: RMB exchange rate 6.5713 7.0851 7.0795
Average USD: RMB exchange rate 6.6820 6.9993 7.0199 </t>
        </is>
      </c>
    </row>
    <row r="25">
      <c r="A25" s="4" t="inlineStr">
        <is>
          <t>BASIC AND DILUTED EARNINGS (LOSS) PER SHARE (EPS)</t>
        </is>
      </c>
      <c r="B25" s="4" t="inlineStr">
        <is>
          <t>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 For the nine and three
months ended March 31, 2021 and 2020, the Company’s basic and diluted loss per share are the same due to the outstanding warrants
being anti-dilutive as a result of the Company’s net loss.</t>
        </is>
      </c>
    </row>
    <row r="26">
      <c r="A26" s="4" t="inlineStr">
        <is>
          <t>STATEMENT OF CASH FLOWS</t>
        </is>
      </c>
      <c r="B26" s="4" t="inlineStr">
        <is>
          <t>STATEMENT OF CASH FLOWS In accordance with FASB ASC Topic 230, “Statement
of Cash Flows,” cash flows from the Company’s operations are calculated based upon the local currencies. As a result,
amounts shown on the statement of cash flows may not necessarily agree with changes in the corresponding asset and liability on the balance
sheet.</t>
        </is>
      </c>
    </row>
    <row r="27">
      <c r="A27" s="4" t="inlineStr">
        <is>
          <t>RECENT ACCOUNTING PRONOUNCEMENTS</t>
        </is>
      </c>
      <c r="B27" s="4" t="inlineStr">
        <is>
          <t>RECENT ACCOUNTING PRONOUNCEMENTS The Company is an emerging growth company
and has elected not to use the extended transition period for complying with any new or revised financial accounting standard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of this update on its CF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Jun. 30, 2020</t>
        </is>
      </c>
    </row>
    <row r="2">
      <c r="A2" s="3" t="inlineStr">
        <is>
          <t>CURRENT ASSETS</t>
        </is>
      </c>
    </row>
    <row r="3">
      <c r="A3" s="4" t="inlineStr">
        <is>
          <t>Cash</t>
        </is>
      </c>
      <c r="B3" s="6" t="n">
        <v>171177</v>
      </c>
      <c r="C3" s="6" t="n">
        <v>1065936</v>
      </c>
    </row>
    <row r="4">
      <c r="A4" s="4" t="inlineStr">
        <is>
          <t>Restricted cash</t>
        </is>
      </c>
      <c r="B4" s="4" t="inlineStr">
        <is>
          <t xml:space="preserve"> </t>
        </is>
      </c>
      <c r="C4" s="5" t="n">
        <v>600000</v>
      </c>
    </row>
    <row r="5">
      <c r="A5" s="4" t="inlineStr">
        <is>
          <t>Accounts receivable</t>
        </is>
      </c>
      <c r="B5" s="5" t="n">
        <v>13796</v>
      </c>
      <c r="C5" s="5" t="n">
        <v>1119</v>
      </c>
    </row>
    <row r="6">
      <c r="A6" s="4" t="inlineStr">
        <is>
          <t>Inventory</t>
        </is>
      </c>
      <c r="B6" s="5" t="n">
        <v>254960</v>
      </c>
      <c r="C6" s="5" t="n">
        <v>105210</v>
      </c>
    </row>
    <row r="7">
      <c r="A7" s="4" t="inlineStr">
        <is>
          <t>Value-added tax prepayment</t>
        </is>
      </c>
      <c r="B7" s="5" t="n">
        <v>152212</v>
      </c>
      <c r="C7" s="5" t="n">
        <v>69775</v>
      </c>
    </row>
    <row r="8">
      <c r="A8" s="4" t="inlineStr">
        <is>
          <t>Prepaid expenses and other current assets</t>
        </is>
      </c>
      <c r="B8" s="5" t="n">
        <v>901006</v>
      </c>
      <c r="C8" s="5" t="n">
        <v>2056483</v>
      </c>
    </row>
    <row r="9">
      <c r="A9" s="4" t="inlineStr">
        <is>
          <t>Total current assets</t>
        </is>
      </c>
      <c r="B9" s="5" t="n">
        <v>1493151</v>
      </c>
      <c r="C9" s="5" t="n">
        <v>3898523</v>
      </c>
    </row>
    <row r="10">
      <c r="A10" s="3" t="inlineStr">
        <is>
          <t>NONCURRENT ASSETS</t>
        </is>
      </c>
    </row>
    <row r="11">
      <c r="A11" s="4" t="inlineStr">
        <is>
          <t>Security deposit</t>
        </is>
      </c>
      <c r="B11" s="5" t="n">
        <v>221177</v>
      </c>
      <c r="C11" s="4" t="inlineStr">
        <is>
          <t xml:space="preserve"> </t>
        </is>
      </c>
    </row>
    <row r="12">
      <c r="A12" s="4" t="inlineStr">
        <is>
          <t>Property and equipment, net</t>
        </is>
      </c>
      <c r="B12" s="5" t="n">
        <v>301939</v>
      </c>
      <c r="C12" s="5" t="n">
        <v>291031</v>
      </c>
    </row>
    <row r="13">
      <c r="A13" s="4" t="inlineStr">
        <is>
          <t>Intangible assets, net</t>
        </is>
      </c>
      <c r="B13" s="5" t="n">
        <v>1041030</v>
      </c>
      <c r="C13" s="5" t="n">
        <v>20694</v>
      </c>
    </row>
    <row r="14">
      <c r="A14" s="4" t="inlineStr">
        <is>
          <t>Right-of-use assets, net</t>
        </is>
      </c>
      <c r="B14" s="5" t="n">
        <v>1525461</v>
      </c>
      <c r="C14" s="5" t="n">
        <v>702952</v>
      </c>
    </row>
    <row r="15">
      <c r="A15" s="4" t="inlineStr">
        <is>
          <t>Total noncurrent assets</t>
        </is>
      </c>
      <c r="B15" s="5" t="n">
        <v>3089607</v>
      </c>
      <c r="C15" s="5" t="n">
        <v>1014677</v>
      </c>
    </row>
    <row r="16">
      <c r="A16" s="4" t="inlineStr">
        <is>
          <t>TOTAL ASSETS</t>
        </is>
      </c>
      <c r="B16" s="5" t="n">
        <v>4582758</v>
      </c>
      <c r="C16" s="5" t="n">
        <v>4913200</v>
      </c>
    </row>
    <row r="17">
      <c r="A17" s="3" t="inlineStr">
        <is>
          <t>CURRENT LIABILITIES</t>
        </is>
      </c>
    </row>
    <row r="18">
      <c r="A18" s="4" t="inlineStr">
        <is>
          <t>Accounts payable</t>
        </is>
      </c>
      <c r="B18" s="5" t="n">
        <v>133386</v>
      </c>
      <c r="C18" s="5" t="n">
        <v>46975</v>
      </c>
    </row>
    <row r="19">
      <c r="A19" s="4" t="inlineStr">
        <is>
          <t>Advances from customers</t>
        </is>
      </c>
      <c r="B19" s="5" t="n">
        <v>19448</v>
      </c>
      <c r="C19" s="5" t="n">
        <v>20953</v>
      </c>
    </row>
    <row r="20">
      <c r="A20" s="4" t="inlineStr">
        <is>
          <t>Deferred revenue</t>
        </is>
      </c>
      <c r="B20" s="5" t="n">
        <v>45653</v>
      </c>
      <c r="C20" s="4" t="inlineStr">
        <is>
          <t xml:space="preserve"> </t>
        </is>
      </c>
    </row>
    <row r="21">
      <c r="A21" s="4" t="inlineStr">
        <is>
          <t>Accrued expenses and other payables</t>
        </is>
      </c>
      <c r="B21" s="5" t="n">
        <v>390220</v>
      </c>
      <c r="C21" s="5" t="n">
        <v>274934</v>
      </c>
    </row>
    <row r="22">
      <c r="A22" s="4" t="inlineStr">
        <is>
          <t>Loan payable</t>
        </is>
      </c>
      <c r="B22" s="5" t="n">
        <v>741101</v>
      </c>
      <c r="C22" s="4" t="inlineStr">
        <is>
          <t xml:space="preserve"> </t>
        </is>
      </c>
    </row>
    <row r="23">
      <c r="A23" s="4" t="inlineStr">
        <is>
          <t>Operating lease liabilities</t>
        </is>
      </c>
      <c r="B23" s="5" t="n">
        <v>659280</v>
      </c>
      <c r="C23" s="5" t="n">
        <v>346629</v>
      </c>
    </row>
    <row r="24">
      <c r="A24" s="4" t="inlineStr">
        <is>
          <t>Total current liabilities</t>
        </is>
      </c>
      <c r="B24" s="5" t="n">
        <v>1989088</v>
      </c>
      <c r="C24" s="5" t="n">
        <v>689491</v>
      </c>
    </row>
    <row r="25">
      <c r="A25" s="3" t="inlineStr">
        <is>
          <t>NONCURRENT LIABILITIES</t>
        </is>
      </c>
    </row>
    <row r="26">
      <c r="A26" s="4" t="inlineStr">
        <is>
          <t>Operating lease liabilities</t>
        </is>
      </c>
      <c r="B26" s="5" t="n">
        <v>777455</v>
      </c>
      <c r="C26" s="5" t="n">
        <v>341273</v>
      </c>
    </row>
    <row r="27">
      <c r="A27" s="4" t="inlineStr">
        <is>
          <t>Total noncurrent liabilities</t>
        </is>
      </c>
      <c r="B27" s="5" t="n">
        <v>777455</v>
      </c>
      <c r="C27" s="5" t="n">
        <v>341273</v>
      </c>
    </row>
    <row r="28">
      <c r="A28" s="4" t="inlineStr">
        <is>
          <t>TOTAL LIABILITIES</t>
        </is>
      </c>
      <c r="B28" s="5" t="n">
        <v>2766543</v>
      </c>
      <c r="C28" s="5" t="n">
        <v>1030764</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0.001 par value, 375,000,000 shares authorized, 21,470,446 and 20,943,846 shares issued and outstanding, respectively</t>
        </is>
      </c>
      <c r="B31" s="5" t="n">
        <v>21474</v>
      </c>
      <c r="C31" s="5" t="n">
        <v>20944</v>
      </c>
    </row>
    <row r="32">
      <c r="A32" s="4" t="inlineStr">
        <is>
          <t>Additional paid-in capital</t>
        </is>
      </c>
      <c r="B32" s="5" t="n">
        <v>12077788</v>
      </c>
      <c r="C32" s="5" t="n">
        <v>11104666</v>
      </c>
    </row>
    <row r="33">
      <c r="A33" s="4" t="inlineStr">
        <is>
          <t>Accumulated comprehensive income</t>
        </is>
      </c>
      <c r="B33" s="5" t="n">
        <v>275678</v>
      </c>
      <c r="C33" s="5" t="n">
        <v>170207</v>
      </c>
    </row>
    <row r="34">
      <c r="A34" s="4" t="inlineStr">
        <is>
          <t>Accumulated deficit</t>
        </is>
      </c>
      <c r="B34" s="5" t="n">
        <v>-10463241</v>
      </c>
      <c r="C34" s="5" t="n">
        <v>-7413381</v>
      </c>
    </row>
    <row r="35">
      <c r="A35" s="4" t="inlineStr">
        <is>
          <t>TOTAL COMPANY STOCKHOLDERS’ EQUITY</t>
        </is>
      </c>
      <c r="B35" s="5" t="n">
        <v>1911699</v>
      </c>
      <c r="C35" s="5" t="n">
        <v>3882436</v>
      </c>
    </row>
    <row r="36">
      <c r="A36" s="4" t="inlineStr">
        <is>
          <t>Noncontrolling interest</t>
        </is>
      </c>
      <c r="B36" s="5" t="n">
        <v>-95484</v>
      </c>
      <c r="C36" s="4" t="inlineStr">
        <is>
          <t xml:space="preserve"> </t>
        </is>
      </c>
    </row>
    <row r="37">
      <c r="A37" s="4" t="inlineStr">
        <is>
          <t>TOTAL EQUITY</t>
        </is>
      </c>
      <c r="B37" s="5" t="n">
        <v>1816215</v>
      </c>
      <c r="C37" s="5" t="n">
        <v>3882436</v>
      </c>
    </row>
    <row r="38">
      <c r="A38" s="4" t="inlineStr">
        <is>
          <t>TOTAL LIABILITIES AND EQUITY</t>
        </is>
      </c>
      <c r="B38" s="6" t="n">
        <v>4582758</v>
      </c>
      <c r="C38" s="6" t="n">
        <v>4913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Mar. 31, 2021</t>
        </is>
      </c>
    </row>
    <row r="3">
      <c r="A3" s="3" t="inlineStr">
        <is>
          <t>Summary of Significant Accounting Policies (Tables) [Line Items]</t>
        </is>
      </c>
    </row>
    <row r="4">
      <c r="A4" s="4" t="inlineStr">
        <is>
          <t>Schedule of balances sheet</t>
        </is>
      </c>
      <c r="B4" s="4" t="inlineStr">
        <is>
          <t xml:space="preserve">March 31, June 30,
Current assets $ 1,011,772 $ 895,321
Non-current assets 699,169 924,537
Total assets $ 1,710,941 $ 1,819,858
Current liabilities $ 1,466,275 $ 618,663
Non-current liabilities 166,760 341,273
Total liabilities $ 1,633,035 $ 959,936 </t>
        </is>
      </c>
    </row>
    <row r="5">
      <c r="A5" s="4" t="inlineStr">
        <is>
          <t>Schedule of depreciation of property and equipment</t>
        </is>
      </c>
      <c r="B5" s="4" t="inlineStr">
        <is>
          <t xml:space="preserve">Furniture and fixtures 3-5 years
Office equipment 3-5 years
Vehicles 5 years
Lease improvement 3 years </t>
        </is>
      </c>
    </row>
    <row r="6">
      <c r="A6" s="4" t="inlineStr">
        <is>
          <t>Schedule of exchange rates used to translate amounts</t>
        </is>
      </c>
      <c r="B6" s="4" t="inlineStr">
        <is>
          <t xml:space="preserve">March 31, March 31, June 30,
2021 2020 2020
Period end USD: RMB exchange rate 6.5713 7.0851 7.0795
Average USD: RMB exchange rate 6.6820 6.9993 7.0199 </t>
        </is>
      </c>
    </row>
    <row r="7">
      <c r="A7" s="4" t="inlineStr">
        <is>
          <t>Consolidated Entity Excluding Variable Interest Entities (VIE) [Member]</t>
        </is>
      </c>
    </row>
    <row r="8">
      <c r="A8" s="3" t="inlineStr">
        <is>
          <t>Summary of Significant Accounting Policies (Tables) [Line Items]</t>
        </is>
      </c>
    </row>
    <row r="9">
      <c r="A9" s="4" t="inlineStr">
        <is>
          <t>Schedule of balances sheet</t>
        </is>
      </c>
      <c r="B9" s="4" t="inlineStr">
        <is>
          <t>Nine Months Nine Months
Revenues $ 152,924 $ -
Gross profit $ 86,000 $ -
Net loss $ (1,881,939 ) $ (944,617 )
Three Months Three Months
Revenues $ 17,685 $ -
Gross profit $ 7,774 $ -
Net loss $ (785,680 ) $ (235,5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r. 31, 2021</t>
        </is>
      </c>
    </row>
    <row r="3">
      <c r="A3" s="3" t="inlineStr">
        <is>
          <t>Property, Plant and Equipment [Abstract]</t>
        </is>
      </c>
    </row>
    <row r="4">
      <c r="A4" s="4" t="inlineStr">
        <is>
          <t>Schedule of property and equipment</t>
        </is>
      </c>
      <c r="B4" s="4" t="inlineStr">
        <is>
          <t xml:space="preserve">March 31, June 30,
Furniture and fixtures $ 108,409 $ 71,778
Vehicle 3,044 2,825
Leasehold improvement 238,537 203,751
Office equipment 208,913 174,253
Subtotal 558,903 452,607
Less: accumulated depreciation 256,964 161,576
Total $ 301,939 $ 291,0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Mar. 31, 2021</t>
        </is>
      </c>
    </row>
    <row r="3">
      <c r="A3" s="3" t="inlineStr">
        <is>
          <t>Goodwill and Intangible Assets Disclosure [Abstract]</t>
        </is>
      </c>
    </row>
    <row r="4">
      <c r="A4" s="4" t="inlineStr">
        <is>
          <t>Schedule of intangible assets</t>
        </is>
      </c>
      <c r="B4" s="4" t="inlineStr">
        <is>
          <t xml:space="preserve">March 31, June 30,
Software registration right $ 57,173 $ 36,705
Patent 33,065 22,578
Software development (see Note 5) 1,000,000 -
Value-added telecommunications business license 15,974 14,827
Subtotal 1,106,212 74,110
Less: Accumulated amortization 65,182 53,416
Total $ 1,041,030 $ 20,6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Mar. 31, 2021</t>
        </is>
      </c>
    </row>
    <row r="3">
      <c r="A3" s="3" t="inlineStr">
        <is>
          <t>Prepaid Expense and Other Assets [Abstract]</t>
        </is>
      </c>
    </row>
    <row r="4">
      <c r="A4" s="4" t="inlineStr">
        <is>
          <t>Schedule of prepaid expenses and other current assets</t>
        </is>
      </c>
      <c r="B4" s="4" t="inlineStr">
        <is>
          <t xml:space="preserve">March 31, 2021 June 30,
Security deposit $ 31,462 $ 156,023
Prepaid expenses 35,062 -
Prepaid software development 150,000 1,200,000
Prepaid insurance 69,769 -
Prepayment for inventory from Heqin - 101,252
Other receivables - Heqin 560,011 522,636
Others 54,702 76,572
Total $ 901,006 $ 2,056,4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9 Months Ended</t>
        </is>
      </c>
    </row>
    <row r="2">
      <c r="B2" s="2" t="inlineStr">
        <is>
          <t>Mar. 31, 2021</t>
        </is>
      </c>
    </row>
    <row r="3">
      <c r="A3" s="3" t="inlineStr">
        <is>
          <t>Payables and Accruals [Abstract]</t>
        </is>
      </c>
    </row>
    <row r="4">
      <c r="A4" s="4" t="inlineStr">
        <is>
          <t>Schedule of accrued expenses and other payables</t>
        </is>
      </c>
      <c r="B4" s="4" t="inlineStr">
        <is>
          <t xml:space="preserve">March 31, June 30,
Other payables $ 50,606 $ 97,119
Senior officer’s salary payable 175,764 93,227
Salary payable - employees 163,850 84,588
Total $ 390,220 $ 274,9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Warrants (Tables)</t>
        </is>
      </c>
      <c r="B1" s="2" t="inlineStr">
        <is>
          <t>9 Months Ended</t>
        </is>
      </c>
    </row>
    <row r="2">
      <c r="B2" s="2" t="inlineStr">
        <is>
          <t>Mar. 31, 2021</t>
        </is>
      </c>
    </row>
    <row r="3">
      <c r="A3" s="3" t="inlineStr">
        <is>
          <t>Share-based Payment Arrangement [Abstract]</t>
        </is>
      </c>
    </row>
    <row r="4">
      <c r="A4" s="4" t="inlineStr">
        <is>
          <t>Schedule of activities of warrants</t>
        </is>
      </c>
      <c r="B4" s="4" t="inlineStr">
        <is>
          <t xml:space="preserve">Number Average Weighted
Outstanding at July 1, 2020 101,500 $ 6.00 3.47
Granted - - -
Exercised - - -
Forfeited - - -
Expired - - -
Outstanding at March 31, 2021 101,500 $ 6.00 2.72
Exercisable at March 31, 2021 101,500 $ 6.00 2.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Mar. 31, 2021</t>
        </is>
      </c>
    </row>
    <row r="3">
      <c r="A3" s="3" t="inlineStr">
        <is>
          <t>Income Tax Disclosure [Abstract]</t>
        </is>
      </c>
    </row>
    <row r="4">
      <c r="A4" s="4" t="inlineStr">
        <is>
          <t>Schedule of effective tax rate</t>
        </is>
      </c>
      <c r="B4" s="4" t="inlineStr">
        <is>
          <t>2021 2020
US federal statutory rates (21.0 )% (21.0 )%
Tax rate difference – current provision (3.3 )% (3.1 )%
Permanent difference % - %
Effect of PRC tax holiday 3.4 % 0.8 %
Valuation allowance 20.9 % 23.3 %
Effective tax rate - % - %
2021 2020
US federal statutory rates (21.0 )% (21.0 )%
Tax rate difference – current provision (3.4 )% (3.6 )%
Permanent difference % - %
Effect of PRC tax holiday 3.5 % 5.2 %
Valuation allowance 20.9 % 19.4 %
Effective tax rate - % - %</t>
        </is>
      </c>
    </row>
    <row r="5">
      <c r="A5" s="4" t="inlineStr">
        <is>
          <t>Schedule of deferred tax asset</t>
        </is>
      </c>
      <c r="B5" s="4" t="inlineStr">
        <is>
          <t xml:space="preserve">March 31, June 30,
Deferred tax asset
Net operating loss $ 1,507,555 $ 1,048,593
R&amp;D expense 123,750 115,500
Accrued expense of officers’ salary 26,365 13,984
Depreciation and amortization 8,219 8,219
Inventory impairment 10,966 10,966
ROU 12,667 -
Total 1,689,522 1,197,262
Less: valuation allowance (1,689,522 ) (1,197,262 )
Net deferred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Tables)</t>
        </is>
      </c>
      <c r="B1" s="2" t="inlineStr">
        <is>
          <t>9 Months Ended</t>
        </is>
      </c>
    </row>
    <row r="2">
      <c r="B2" s="2" t="inlineStr">
        <is>
          <t>Mar. 31, 2021</t>
        </is>
      </c>
    </row>
    <row r="3">
      <c r="A3" s="3" t="inlineStr">
        <is>
          <t>Commitments and Contingencies Disclosure [Abstract]</t>
        </is>
      </c>
    </row>
    <row r="4">
      <c r="A4" s="4" t="inlineStr">
        <is>
          <t>Schedule of lease costs, lease term and discount rate of office lease</t>
        </is>
      </c>
      <c r="B4" s="4" t="inlineStr">
        <is>
          <t>Nine Months Nine Months
Operating lease expense $ 588,924 $ 113,211
Three Months Three Months
Operating lease expense $ 229,745 $ 31,727
March 31,
Right-of-use assets $ 1,525,461
Lease liabilities - current 659,280
Lease liabilities - noncurrent 777,455
Weighted average remaining lease term 1.93 years
Weighted average discount rate 5.00 %</t>
        </is>
      </c>
    </row>
    <row r="5">
      <c r="A5" s="4" t="inlineStr">
        <is>
          <t>Schedule of maturities of the operating lease liabilities</t>
        </is>
      </c>
      <c r="B5" s="4" t="inlineStr">
        <is>
          <t xml:space="preserve">12 Months Ending March 31, Minimum
2022 $ 724,240
2023 672,328
2024 129,101
Total undiscounted cash flows 1,525,669
Less: imputed interest (88,934 )
Present value of lease liabilities $ 1,436,7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14" customWidth="1" min="5" max="5"/>
    <col width="80"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Organization and Description of Business (Details) - $ / shares</t>
        </is>
      </c>
      <c r="B1" s="2" t="inlineStr">
        <is>
          <t>Jan. 07, 2020</t>
        </is>
      </c>
      <c r="C1" s="2" t="inlineStr">
        <is>
          <t>Jan. 03, 2020</t>
        </is>
      </c>
      <c r="D1" s="2" t="inlineStr">
        <is>
          <t>May 01, 2018</t>
        </is>
      </c>
      <c r="E1" s="2" t="inlineStr">
        <is>
          <t>Oct. 27, 2016</t>
        </is>
      </c>
      <c r="F1" s="2" t="inlineStr">
        <is>
          <t>Oct. 29, 2015</t>
        </is>
      </c>
      <c r="G1" s="2" t="inlineStr">
        <is>
          <t>May 26, 2015</t>
        </is>
      </c>
      <c r="H1" s="2" t="inlineStr">
        <is>
          <t>Oct. 29, 2020</t>
        </is>
      </c>
      <c r="I1" s="2" t="inlineStr">
        <is>
          <t>Mar. 31, 2021</t>
        </is>
      </c>
      <c r="J1" s="2" t="inlineStr">
        <is>
          <t>Nov. 19, 2020</t>
        </is>
      </c>
      <c r="K1" s="2" t="inlineStr">
        <is>
          <t>Nov. 16, 2020</t>
        </is>
      </c>
      <c r="L1" s="2" t="inlineStr">
        <is>
          <t>Jun. 30, 2020</t>
        </is>
      </c>
      <c r="M1" s="2" t="inlineStr">
        <is>
          <t>Dec. 03, 2019</t>
        </is>
      </c>
    </row>
    <row r="2">
      <c r="A2" s="3" t="inlineStr">
        <is>
          <t>Organization and Description of Business (Details) [Line Items]</t>
        </is>
      </c>
    </row>
    <row r="3">
      <c r="A3" s="4" t="inlineStr">
        <is>
          <t>Number of new share issued (in Shares)</t>
        </is>
      </c>
      <c r="H3" s="5" t="n">
        <v>520000</v>
      </c>
    </row>
    <row r="4">
      <c r="A4" s="4" t="inlineStr">
        <is>
          <t>Common stock, par value (in Dollars per share)</t>
        </is>
      </c>
      <c r="I4" s="7" t="n">
        <v>0.001</v>
      </c>
      <c r="L4" s="7" t="n">
        <v>0.001</v>
      </c>
    </row>
    <row r="5">
      <c r="A5" s="4" t="inlineStr">
        <is>
          <t>Common stock, issued (in Shares)</t>
        </is>
      </c>
      <c r="I5" s="5" t="n">
        <v>21474138</v>
      </c>
      <c r="L5" s="5" t="n">
        <v>20943846</v>
      </c>
    </row>
    <row r="6">
      <c r="A6" s="4" t="inlineStr">
        <is>
          <t>Common stock, outstanding (in Shares)</t>
        </is>
      </c>
      <c r="I6" s="5" t="n">
        <v>21474138</v>
      </c>
      <c r="L6" s="5" t="n">
        <v>20943846</v>
      </c>
    </row>
    <row r="7">
      <c r="A7" s="4" t="inlineStr">
        <is>
          <t>Reverse stock split, description</t>
        </is>
      </c>
      <c r="D7" s="4" t="inlineStr">
        <is>
          <t>On May 1, 2018, the Company implemented a 1 for 3 reverse stock split decreasing the shares outstanding from 57,511,711 to 19,170,846.</t>
        </is>
      </c>
    </row>
    <row r="8">
      <c r="A8" s="4" t="inlineStr">
        <is>
          <t>Shuhai Skill (HK) [Member]</t>
        </is>
      </c>
    </row>
    <row r="9">
      <c r="A9" s="3" t="inlineStr">
        <is>
          <t>Organization and Description of Business (Details) [Line Items]</t>
        </is>
      </c>
    </row>
    <row r="10">
      <c r="A10" s="4" t="inlineStr">
        <is>
          <t>Business combination consideration transferred, description</t>
        </is>
      </c>
      <c r="F10" s="4" t="inlineStr">
        <is>
          <t>the Company entered into a share exchange agreement (the &amp;#x201c;Exchange Agreement&amp;#x201d;) with the shareholders (the &amp;#x201c;Shareholders&amp;#x201d;) of Shuhai Information Skill (HK) Limited (&amp;#x201c;Shuhai Skill (HK)&amp;#x201d;), a limited liability company (&amp;#x201c;LLC&amp;#x201d;) incorporated on May 15, 2015 under the laws of the Hong Kong Special Administrative Region of the People&amp;#x2019;s Republic of China (the &amp;#x201c;PRC&amp;#x201d;). Pursuant to the terms of the Exchange Agreement, the Shareholders, who own 100% of Shuhai Skill (HK), transferred all of the issued and outstanding ordinary shares of Shuhai Skill (HK) to the Company for 6,666,667 shares of Common Stock, causing Shuhai Skill (HK) and its wholly owned subsidiaries, Tianjin Information Sea Information Technology Co., Ltd. (&amp;#x201c;Tianjin Information&amp;#x201d;), an LLC incorporated under the laws of the PRC, and Harbin Information Sea Information Technology Co., Ltd., an LLC incorporated under the laws of the PRC, to become wholly-owned subsidiaries of the Company; and Shuhai Information Technology Co., Ltd., also an LLC incorporated under the laws of the PRC (&amp;#x201c;Shuhai Beijing&amp;#x201d;), to become a variable interest entity (&amp;#x201c;VIE&amp;#x201d;) of the Company through a series of contractual agreements between Shuhai Beijing and Tianjin Information. The transaction was accounted for as a reverse merger, with Shuhai Skill (HK) and its subsidiaries being the accounting survivor. Accordingly, the historical financial statements presented are those of Shuhai Skill (HK) and its consolidated subsidiaries and VIE.</t>
        </is>
      </c>
    </row>
    <row r="11">
      <c r="A11" s="4" t="inlineStr">
        <is>
          <t>Common stock, issued (in Shares)</t>
        </is>
      </c>
      <c r="F11" s="5" t="n">
        <v>18333333</v>
      </c>
    </row>
    <row r="12">
      <c r="A12" s="4" t="inlineStr">
        <is>
          <t>Common stock, outstanding (in Shares)</t>
        </is>
      </c>
      <c r="F12" s="5" t="n">
        <v>15000000</v>
      </c>
    </row>
    <row r="13">
      <c r="A13" s="4" t="inlineStr">
        <is>
          <t>Ms. Liu [Member]</t>
        </is>
      </c>
    </row>
    <row r="14">
      <c r="A14" s="3" t="inlineStr">
        <is>
          <t>Organization and Description of Business (Details) [Line Items]</t>
        </is>
      </c>
    </row>
    <row r="15">
      <c r="A15" s="4" t="inlineStr">
        <is>
          <t>Number of new share issued (in Shares)</t>
        </is>
      </c>
      <c r="E15" s="5" t="n">
        <v>1666667</v>
      </c>
    </row>
    <row r="16">
      <c r="A16" s="4" t="inlineStr">
        <is>
          <t>Zhixin Liu [Member]</t>
        </is>
      </c>
    </row>
    <row r="17">
      <c r="A17" s="3" t="inlineStr">
        <is>
          <t>Organization and Description of Business (Details) [Line Items]</t>
        </is>
      </c>
    </row>
    <row r="18">
      <c r="A18" s="4" t="inlineStr">
        <is>
          <t>Number of new share issued (in Shares)</t>
        </is>
      </c>
      <c r="G18" s="5" t="n">
        <v>6666667</v>
      </c>
    </row>
    <row r="19">
      <c r="A19" s="4" t="inlineStr">
        <is>
          <t>Common stock, par value (in Dollars per share)</t>
        </is>
      </c>
      <c r="G19" s="7" t="n">
        <v>0.001</v>
      </c>
    </row>
    <row r="20">
      <c r="A20" s="4" t="inlineStr">
        <is>
          <t>Ownership Percentage</t>
        </is>
      </c>
      <c r="F20" s="4" t="inlineStr">
        <is>
          <t>82.00%</t>
        </is>
      </c>
    </row>
    <row r="21">
      <c r="A21" s="4" t="inlineStr">
        <is>
          <t>Shuhai Beijing [Member]</t>
        </is>
      </c>
    </row>
    <row r="22">
      <c r="A22" s="3" t="inlineStr">
        <is>
          <t>Organization and Description of Business (Details) [Line Items]</t>
        </is>
      </c>
    </row>
    <row r="23">
      <c r="A23" s="4" t="inlineStr">
        <is>
          <t>Ownership Percentage</t>
        </is>
      </c>
      <c r="M23" s="4" t="inlineStr">
        <is>
          <t>99.00%</t>
        </is>
      </c>
    </row>
    <row r="24">
      <c r="A24" s="4" t="inlineStr">
        <is>
          <t>Equity transfer agreements, description</t>
        </is>
      </c>
      <c r="B24" s="4" t="inlineStr">
        <is>
          <t>Pursuant to this equity transfer agreement, the Director, the President and the unrelated individual each agreed to transfer his 51%, 16%, 33% ownership interests, in Guozhong Haoze (Beijing) Technology Ltd. (&amp;#x201c;Guozhong Haoze&amp;#x201d;) to Shuhai Beijing for no consideration. Guozhong Haoze was formed to develop and market the smart security system products.</t>
        </is>
      </c>
      <c r="C24" s="4" t="inlineStr">
        <is>
          <t>Pursuant to the Transfer Agreements, the Director and the President, each agreed, for no consideration, to (i) transfer his 51% and 49% respective ownership interests, in Guozhong Times (Beijing) Technology Ltd. (&amp;#x201c;Guozhong Times&amp;#x201d;) to Shuhai Beijing; and (ii) transfer his 51% and 49% respective ownership interests, in Guohao Century (Beijing) Technology Ltd. (&amp;#x201c;Guohao Century&amp;#x201d;) to Shuhai Beijing. Guozhong Times and Guohao Century were established to develop technology for electronic products, intelligence equipment and accessories, and provide software and information system consulting, installation and maintenance services.</t>
        </is>
      </c>
    </row>
    <row r="25">
      <c r="A25" s="4" t="inlineStr">
        <is>
          <t>Nanjing Fanhan Zhineng Technology Institute [Member]</t>
        </is>
      </c>
    </row>
    <row r="26">
      <c r="A26" s="3" t="inlineStr">
        <is>
          <t>Organization and Description of Business (Details) [Line Items]</t>
        </is>
      </c>
    </row>
    <row r="27">
      <c r="A27" s="4" t="inlineStr">
        <is>
          <t>Remaining ownership interest</t>
        </is>
      </c>
      <c r="M27" s="4" t="inlineStr">
        <is>
          <t>1.00%</t>
        </is>
      </c>
    </row>
    <row r="28">
      <c r="A28" s="4" t="inlineStr">
        <is>
          <t>Hangzhou Zhangqi Business Management Limited [Member]</t>
        </is>
      </c>
    </row>
    <row r="29">
      <c r="A29" s="3" t="inlineStr">
        <is>
          <t>Organization and Description of Business (Details) [Line Items]</t>
        </is>
      </c>
    </row>
    <row r="30">
      <c r="A30" s="4" t="inlineStr">
        <is>
          <t>Ownership Percentage</t>
        </is>
      </c>
      <c r="K30" s="4" t="inlineStr">
        <is>
          <t>99.00%</t>
        </is>
      </c>
    </row>
    <row r="31">
      <c r="A31" s="4" t="inlineStr">
        <is>
          <t>Hangzhou Shuhai Zhangxun Technology Co., Ltd [Member]</t>
        </is>
      </c>
    </row>
    <row r="32">
      <c r="A32" s="3" t="inlineStr">
        <is>
          <t>Organization and Description of Business (Details) [Line Items]</t>
        </is>
      </c>
    </row>
    <row r="33">
      <c r="A33" s="4" t="inlineStr">
        <is>
          <t>Ownership Percentage</t>
        </is>
      </c>
      <c r="J33" s="4" t="inlineStr">
        <is>
          <t>51.00%</t>
        </is>
      </c>
    </row>
    <row r="34">
      <c r="A34" s="4" t="inlineStr">
        <is>
          <t>Zhangqi [Member]</t>
        </is>
      </c>
    </row>
    <row r="35">
      <c r="A35" s="3" t="inlineStr">
        <is>
          <t>Organization and Description of Business (Details) [Line Items]</t>
        </is>
      </c>
    </row>
    <row r="36">
      <c r="A36" s="4" t="inlineStr">
        <is>
          <t>Ownership Percentage</t>
        </is>
      </c>
      <c r="J36" s="4" t="inlineStr">
        <is>
          <t>19.00%</t>
        </is>
      </c>
    </row>
    <row r="37">
      <c r="A37" s="4" t="inlineStr">
        <is>
          <t>Zhangxun [Member]</t>
        </is>
      </c>
    </row>
    <row r="38">
      <c r="A38" s="3" t="inlineStr">
        <is>
          <t>Organization and Description of Business (Details) [Line Items]</t>
        </is>
      </c>
    </row>
    <row r="39">
      <c r="A39" s="4" t="inlineStr">
        <is>
          <t>Ownership Percentage</t>
        </is>
      </c>
      <c r="J39" s="4" t="inlineStr">
        <is>
          <t>69.81%</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 width="21" customWidth="1" min="8" max="8"/>
    <col width="80" customWidth="1" min="9" max="9"/>
    <col width="21" customWidth="1" min="10" max="10"/>
    <col width="21" customWidth="1" min="11" max="11"/>
    <col width="21" customWidth="1" min="12" max="12"/>
    <col width="21" customWidth="1" min="13" max="13"/>
  </cols>
  <sheetData>
    <row r="1">
      <c r="A1" s="1" t="inlineStr">
        <is>
          <t>Summary of Significant Accounting Policies (Details)</t>
        </is>
      </c>
      <c r="B1" s="2" t="inlineStr">
        <is>
          <t>Nov. 11, 2020USD ($)</t>
        </is>
      </c>
      <c r="C1" s="2" t="inlineStr">
        <is>
          <t>Mar. 31, 2021USD ($)</t>
        </is>
      </c>
      <c r="D1" s="2" t="inlineStr">
        <is>
          <t>Dec. 31, 2020USD ($)</t>
        </is>
      </c>
      <c r="E1" s="2" t="inlineStr">
        <is>
          <t>Sep. 30, 2020USD ($)</t>
        </is>
      </c>
      <c r="F1" s="2" t="inlineStr">
        <is>
          <t>Mar. 31, 2020USD ($)</t>
        </is>
      </c>
      <c r="G1" s="2" t="inlineStr">
        <is>
          <t>Dec. 31, 2019USD ($)</t>
        </is>
      </c>
      <c r="H1" s="2" t="inlineStr">
        <is>
          <t>Sep. 30, 2019USD ($)</t>
        </is>
      </c>
      <c r="I1" s="2" t="inlineStr">
        <is>
          <t>Mar. 31, 2021USD ($)</t>
        </is>
      </c>
      <c r="J1" s="2" t="inlineStr">
        <is>
          <t>Mar. 31, 2020USD ($)</t>
        </is>
      </c>
      <c r="K1" s="2" t="inlineStr">
        <is>
          <t>Jun. 30, 2020USD ($)</t>
        </is>
      </c>
      <c r="L1" s="2" t="inlineStr">
        <is>
          <t>Mar. 31, 2021CNY (¥)</t>
        </is>
      </c>
      <c r="M1" s="2" t="inlineStr">
        <is>
          <t>Mar. 31, 2021HKD ($)</t>
        </is>
      </c>
    </row>
    <row r="2">
      <c r="A2" s="3" t="inlineStr">
        <is>
          <t>Summary of Significant Accounting Policies (Details) [Line Items]</t>
        </is>
      </c>
    </row>
    <row r="3">
      <c r="A3" s="4" t="inlineStr">
        <is>
          <t>Net loss</t>
        </is>
      </c>
      <c r="C3" s="6" t="n">
        <v>-1219000</v>
      </c>
      <c r="D3" s="6" t="n">
        <v>-964037</v>
      </c>
      <c r="E3" s="6" t="n">
        <v>-866823</v>
      </c>
      <c r="F3" s="6" t="n">
        <v>-677739</v>
      </c>
      <c r="G3" s="6" t="n">
        <v>-1001033</v>
      </c>
      <c r="H3" s="6" t="n">
        <v>-596985</v>
      </c>
    </row>
    <row r="4">
      <c r="A4" s="4" t="inlineStr">
        <is>
          <t>Accumulated deficit</t>
        </is>
      </c>
      <c r="C4" s="5" t="n">
        <v>10460000</v>
      </c>
      <c r="I4" s="6" t="n">
        <v>10460000</v>
      </c>
    </row>
    <row r="5">
      <c r="A5" s="4" t="inlineStr">
        <is>
          <t>Negative cash flows from operations</t>
        </is>
      </c>
      <c r="I5" s="5" t="n">
        <v>3060000</v>
      </c>
    </row>
    <row r="6">
      <c r="A6" s="4" t="inlineStr">
        <is>
          <t>Company issuance share value</t>
        </is>
      </c>
      <c r="I6" s="6" t="n">
        <v>100000000</v>
      </c>
    </row>
    <row r="7">
      <c r="A7" s="4" t="inlineStr">
        <is>
          <t>Issuance of common stock</t>
        </is>
      </c>
      <c r="B7" s="6" t="n">
        <v>931000</v>
      </c>
    </row>
    <row r="8">
      <c r="A8" s="4" t="inlineStr">
        <is>
          <t>Owned subsidiaries, description</t>
        </is>
      </c>
      <c r="I8" s="4" t="inlineStr">
        <is>
          <t>The accompanying CFS were prepared in accordance with accounting principles generally accepted in the United States of America (&amp;#x201c;U.S. GAAP&amp;#x201d;) and applicable rules and regulations of the SEC regarding consolidated financial reporting. The accompanying CFS include the financial statements of the Company and its 100% owned subsidiaries &amp;#x201c;Shuhai Skill (HK)&amp;#x201d;, and &amp;#x201c;Tianjin Information&amp;#x201d;, and its VIE, Shuhai Beijing, and Shuhai Beijing&amp;#x2019;s 100% owned subsidiaries &amp;#x2013; Xunrui, Guozhong Times, Guohao Century, Guozhong Haoze, and Jingwei, and Guohao Century&amp;#x2019;s 69.81% owned subsidiary &amp;#x2013; Zhangxun, and Shuhai Beijing&amp;#x2019;s 99% owned subsidiary - Shuhai Nanjing. All significant inter-company transactions and balances were eliminated in consolidation.</t>
        </is>
      </c>
    </row>
    <row r="9">
      <c r="A9" s="4" t="inlineStr">
        <is>
          <t>Net profit, percentage</t>
        </is>
      </c>
      <c r="I9" s="4" t="inlineStr">
        <is>
          <t>100.00%</t>
        </is>
      </c>
    </row>
    <row r="10">
      <c r="A10" s="4" t="inlineStr">
        <is>
          <t>Allowances for slow-moving and obsolete inventory</t>
        </is>
      </c>
      <c r="C10" s="5" t="n">
        <v>254960</v>
      </c>
      <c r="I10" s="6" t="n">
        <v>254960</v>
      </c>
      <c r="K10" s="6" t="n">
        <v>105210</v>
      </c>
    </row>
    <row r="11">
      <c r="A11" s="4" t="inlineStr">
        <is>
          <t>Useful life of intangible assets</t>
        </is>
      </c>
      <c r="I11" s="4" t="inlineStr">
        <is>
          <t>3 years</t>
        </is>
      </c>
    </row>
    <row r="12">
      <c r="A12" s="4" t="inlineStr">
        <is>
          <t>operating lease right-of-use assets</t>
        </is>
      </c>
      <c r="C12" s="5" t="n">
        <v>1525461</v>
      </c>
      <c r="I12" s="6" t="n">
        <v>1525461</v>
      </c>
      <c r="K12" s="5" t="n">
        <v>702952</v>
      </c>
    </row>
    <row r="13">
      <c r="A13" s="4" t="inlineStr">
        <is>
          <t>Operating lease liabilities</t>
        </is>
      </c>
      <c r="C13" s="6" t="n">
        <v>659280</v>
      </c>
      <c r="I13" s="6" t="n">
        <v>659280</v>
      </c>
      <c r="K13" s="5" t="n">
        <v>346629</v>
      </c>
    </row>
    <row r="14">
      <c r="A14" s="4" t="inlineStr">
        <is>
          <t>Tax benefit percentage</t>
        </is>
      </c>
      <c r="C14" s="4" t="inlineStr">
        <is>
          <t>50.00%</t>
        </is>
      </c>
      <c r="I14" s="4" t="inlineStr">
        <is>
          <t>50.00%</t>
        </is>
      </c>
      <c r="L14" s="4" t="inlineStr">
        <is>
          <t>50.00%</t>
        </is>
      </c>
      <c r="M14" s="4" t="inlineStr">
        <is>
          <t>50.00%</t>
        </is>
      </c>
    </row>
    <row r="15">
      <c r="A15" s="4" t="inlineStr">
        <is>
          <t>Noncontrolling interest</t>
        </is>
      </c>
      <c r="C15" s="6" t="n">
        <v>57347</v>
      </c>
      <c r="I15" s="6" t="n">
        <v>93902</v>
      </c>
    </row>
    <row r="16">
      <c r="A16" s="4" t="inlineStr">
        <is>
          <t>Cash in state-owned banks</t>
        </is>
      </c>
      <c r="C16" s="5" t="n">
        <v>171177</v>
      </c>
      <c r="I16" s="5" t="n">
        <v>171177</v>
      </c>
      <c r="K16" s="5" t="n">
        <v>1065936</v>
      </c>
    </row>
    <row r="17">
      <c r="A17" s="4" t="inlineStr">
        <is>
          <t>Cash denominated in RMB with a U.S. dollar equivalent</t>
        </is>
      </c>
      <c r="I17" s="5" t="n">
        <v>66779</v>
      </c>
      <c r="K17" s="5" t="n">
        <v>733849</v>
      </c>
    </row>
    <row r="18">
      <c r="A18" s="4" t="inlineStr">
        <is>
          <t>Federal Deposit Insurance Corporation</t>
        </is>
      </c>
      <c r="I18" s="5" t="n">
        <v>250000</v>
      </c>
    </row>
    <row r="19">
      <c r="A19" s="4" t="inlineStr">
        <is>
          <t>Deposit protection</t>
        </is>
      </c>
      <c r="C19" s="5" t="n">
        <v>64000</v>
      </c>
      <c r="I19" s="5" t="n">
        <v>64000</v>
      </c>
      <c r="M19" s="6" t="n">
        <v>500000</v>
      </c>
    </row>
    <row r="20">
      <c r="A20" s="4" t="inlineStr">
        <is>
          <t>Safe campus intelligence control systems, sold</t>
        </is>
      </c>
      <c r="I20" s="5" t="n">
        <v>117325</v>
      </c>
    </row>
    <row r="21">
      <c r="A21" s="4" t="inlineStr">
        <is>
          <t>Face temperature measurement access control products</t>
        </is>
      </c>
      <c r="C21" s="5" t="n">
        <v>17905</v>
      </c>
    </row>
    <row r="22">
      <c r="A22" s="4" t="inlineStr">
        <is>
          <t>U.S. financial institutions [Member]</t>
        </is>
      </c>
    </row>
    <row r="23">
      <c r="A23" s="3" t="inlineStr">
        <is>
          <t>Summary of Significant Accounting Policies (Details) [Line Items]</t>
        </is>
      </c>
    </row>
    <row r="24">
      <c r="A24" s="4" t="inlineStr">
        <is>
          <t>Cash balance not insured</t>
        </is>
      </c>
      <c r="C24" s="5" t="n">
        <v>80265</v>
      </c>
      <c r="I24" s="5" t="n">
        <v>80265</v>
      </c>
    </row>
    <row r="25">
      <c r="A25" s="4" t="inlineStr">
        <is>
          <t>Cash balance</t>
        </is>
      </c>
      <c r="C25" s="5" t="n">
        <v>24133</v>
      </c>
      <c r="I25" s="5" t="n">
        <v>24133</v>
      </c>
    </row>
    <row r="26">
      <c r="A26" s="4" t="inlineStr">
        <is>
          <t>Lease Agreements [Member]</t>
        </is>
      </c>
    </row>
    <row r="27">
      <c r="A27" s="3" t="inlineStr">
        <is>
          <t>Summary of Significant Accounting Policies (Details) [Line Items]</t>
        </is>
      </c>
    </row>
    <row r="28">
      <c r="A28" s="4" t="inlineStr">
        <is>
          <t>operating lease right-of-use assets</t>
        </is>
      </c>
      <c r="C28" s="5" t="n">
        <v>1525461</v>
      </c>
      <c r="I28" s="5" t="n">
        <v>1525461</v>
      </c>
    </row>
    <row r="29">
      <c r="A29" s="4" t="inlineStr">
        <is>
          <t>Operating lease liabilities</t>
        </is>
      </c>
      <c r="C29" s="6" t="n">
        <v>1436735</v>
      </c>
      <c r="I29" s="5" t="n">
        <v>1436735</v>
      </c>
    </row>
    <row r="30">
      <c r="A30" s="4" t="inlineStr">
        <is>
          <t>Consolidated Financial Statement [Member]</t>
        </is>
      </c>
    </row>
    <row r="31">
      <c r="A31" s="3" t="inlineStr">
        <is>
          <t>Summary of Significant Accounting Policies (Details) [Line Items]</t>
        </is>
      </c>
    </row>
    <row r="32">
      <c r="A32" s="4" t="inlineStr">
        <is>
          <t>Net loss</t>
        </is>
      </c>
      <c r="I32" s="6" t="n">
        <v>3050000</v>
      </c>
      <c r="J32" s="6" t="n">
        <v>2280000</v>
      </c>
    </row>
    <row r="33">
      <c r="A33" s="4" t="inlineStr">
        <is>
          <t>Zhangxun [Member]</t>
        </is>
      </c>
    </row>
    <row r="34">
      <c r="A34" s="3" t="inlineStr">
        <is>
          <t>Summary of Significant Accounting Policies (Details) [Line Items]</t>
        </is>
      </c>
    </row>
    <row r="35">
      <c r="A35" s="4" t="inlineStr">
        <is>
          <t>Ownership interest</t>
        </is>
      </c>
      <c r="C35" s="4" t="inlineStr">
        <is>
          <t>30.19%</t>
        </is>
      </c>
      <c r="I35" s="4" t="inlineStr">
        <is>
          <t>30.19%</t>
        </is>
      </c>
      <c r="L35" s="4" t="inlineStr">
        <is>
          <t>30.19%</t>
        </is>
      </c>
      <c r="M35" s="4" t="inlineStr">
        <is>
          <t>30.19%</t>
        </is>
      </c>
    </row>
    <row r="36">
      <c r="A36" s="4" t="inlineStr">
        <is>
          <t>Shuhai Nanjing [Member]</t>
        </is>
      </c>
    </row>
    <row r="37">
      <c r="A37" s="3" t="inlineStr">
        <is>
          <t>Summary of Significant Accounting Policies (Details) [Line Items]</t>
        </is>
      </c>
    </row>
    <row r="38">
      <c r="A38" s="4" t="inlineStr">
        <is>
          <t>Ownership interest</t>
        </is>
      </c>
      <c r="C38" s="4" t="inlineStr">
        <is>
          <t>1.00%</t>
        </is>
      </c>
      <c r="I38" s="4" t="inlineStr">
        <is>
          <t>1.00%</t>
        </is>
      </c>
      <c r="L38" s="4" t="inlineStr">
        <is>
          <t>1.00%</t>
        </is>
      </c>
      <c r="M38" s="4" t="inlineStr">
        <is>
          <t>1.00%</t>
        </is>
      </c>
    </row>
    <row r="39">
      <c r="A39" s="4" t="inlineStr">
        <is>
          <t>Shuhai Beijing [Member]</t>
        </is>
      </c>
    </row>
    <row r="40">
      <c r="A40" s="3" t="inlineStr">
        <is>
          <t>Summary of Significant Accounting Policies (Details) [Line Items]</t>
        </is>
      </c>
    </row>
    <row r="41">
      <c r="A41" s="4" t="inlineStr">
        <is>
          <t>Equity option agreement, description</t>
        </is>
      </c>
      <c r="I41" s="4" t="inlineStr">
        <is>
          <t>the Shuhai Beijing Shareholders and Tianjin Information entered into an equity option agreement (the &amp;#x201c;Option Agreement&amp;#x201d;) on October 27, 2015, pursuant to which the Shuhai Beijing Shareholders granted Tianjin Information or its designee(s) the irrevocable right and option to acquire all or a portion of Shuhai Beijing Shareholders&amp;#x2019; equity interests in Shuhai Beijing for RMB 0.001 for each capital contribution of RMB1.00. Pursuant to the terms of the Option Agreement, Tianjin Information and the Shuhai Beijing shareholders agreed to certain restrictive covenants to safeguard the rights of Tianjin Information under the option Agreement. Tianjin Information agreed to pay RMB1.00 annually to Shuhai Beijing Shareholders to maintain the option rights. Tianjin Information may terminate the Option Agreement upon written notice. The Option Agreement is valid for 10 years from the effective date and renewable at Tianjin Information&amp;#x2019;s option.</t>
        </is>
      </c>
    </row>
    <row r="42">
      <c r="A42" s="4" t="inlineStr">
        <is>
          <t>Allowances for slow-moving and obsolete inventory</t>
        </is>
      </c>
      <c r="C42" s="6" t="n">
        <v>47257</v>
      </c>
      <c r="I42" s="6" t="n">
        <v>47257</v>
      </c>
      <c r="K42" s="6" t="n">
        <v>44237</v>
      </c>
    </row>
    <row r="43">
      <c r="A43" s="4" t="inlineStr">
        <is>
          <t>Concentration of Credit Risk [Member]</t>
        </is>
      </c>
    </row>
    <row r="44">
      <c r="A44" s="3" t="inlineStr">
        <is>
          <t>Summary of Significant Accounting Policies (Details) [Line Items]</t>
        </is>
      </c>
    </row>
    <row r="45">
      <c r="A45" s="4" t="inlineStr">
        <is>
          <t>Cash in state-owned banks</t>
        </is>
      </c>
      <c r="C45" s="6" t="n">
        <v>76000</v>
      </c>
      <c r="I45" s="6" t="n">
        <v>76000</v>
      </c>
      <c r="L45" s="9" t="n">
        <v>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1</t>
        </is>
      </c>
      <c r="C1" s="2" t="inlineStr">
        <is>
          <t>Jun. 30, 2020</t>
        </is>
      </c>
    </row>
    <row r="2">
      <c r="A2" s="3" t="inlineStr">
        <is>
          <t>Statement of Financial Position [Abstract]</t>
        </is>
      </c>
    </row>
    <row r="3">
      <c r="A3" s="4" t="inlineStr">
        <is>
          <t>Common stock, issued</t>
        </is>
      </c>
      <c r="B3" s="5" t="n">
        <v>21474138</v>
      </c>
      <c r="C3" s="5" t="n">
        <v>20943846</v>
      </c>
    </row>
    <row r="4">
      <c r="A4" s="4" t="inlineStr">
        <is>
          <t>Common stock, outstanding</t>
        </is>
      </c>
      <c r="B4" s="5" t="n">
        <v>21474138</v>
      </c>
      <c r="C4" s="5" t="n">
        <v>20943846</v>
      </c>
    </row>
    <row r="5">
      <c r="A5" s="4" t="inlineStr">
        <is>
          <t>Common stock, par value (in Dollars per share)</t>
        </is>
      </c>
      <c r="B5" s="7" t="n">
        <v>0.001</v>
      </c>
      <c r="C5" s="7" t="n">
        <v>0.001</v>
      </c>
    </row>
    <row r="6">
      <c r="A6" s="4" t="inlineStr">
        <is>
          <t>Common stock, shares authorized</t>
        </is>
      </c>
      <c r="B6" s="5" t="n">
        <v>375000000</v>
      </c>
      <c r="C6" s="5" t="n">
        <v>37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balances sheet - USD ($)</t>
        </is>
      </c>
      <c r="B1" s="2" t="inlineStr">
        <is>
          <t>Mar. 31, 2021</t>
        </is>
      </c>
      <c r="C1" s="2" t="inlineStr">
        <is>
          <t>Jun. 30, 2020</t>
        </is>
      </c>
    </row>
    <row r="2">
      <c r="A2" s="3" t="inlineStr">
        <is>
          <t>Schedule of balances sheet [Abstract]</t>
        </is>
      </c>
    </row>
    <row r="3">
      <c r="A3" s="4" t="inlineStr">
        <is>
          <t>Current assets</t>
        </is>
      </c>
      <c r="B3" s="6" t="n">
        <v>1011772</v>
      </c>
      <c r="C3" s="6" t="n">
        <v>895321</v>
      </c>
    </row>
    <row r="4">
      <c r="A4" s="4" t="inlineStr">
        <is>
          <t>Non-current assets</t>
        </is>
      </c>
      <c r="B4" s="5" t="n">
        <v>699169</v>
      </c>
      <c r="C4" s="5" t="n">
        <v>924537</v>
      </c>
    </row>
    <row r="5">
      <c r="A5" s="4" t="inlineStr">
        <is>
          <t>Total assets</t>
        </is>
      </c>
      <c r="B5" s="5" t="n">
        <v>1710941</v>
      </c>
      <c r="C5" s="5" t="n">
        <v>1819858</v>
      </c>
    </row>
    <row r="6">
      <c r="A6" s="4" t="inlineStr">
        <is>
          <t>Current liabilities</t>
        </is>
      </c>
      <c r="B6" s="5" t="n">
        <v>1466275</v>
      </c>
      <c r="C6" s="5" t="n">
        <v>618663</v>
      </c>
    </row>
    <row r="7">
      <c r="A7" s="4" t="inlineStr">
        <is>
          <t>Non-current liabilities</t>
        </is>
      </c>
      <c r="B7" s="5" t="n">
        <v>166760</v>
      </c>
      <c r="C7" s="5" t="n">
        <v>341273</v>
      </c>
    </row>
    <row r="8">
      <c r="A8" s="4" t="inlineStr">
        <is>
          <t>Total liabilities</t>
        </is>
      </c>
      <c r="B8" s="6" t="n">
        <v>1633035</v>
      </c>
      <c r="C8" s="6" t="n">
        <v>9599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lances of the VIE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chedule of balances of the VIE [Abstract]</t>
        </is>
      </c>
    </row>
    <row r="4">
      <c r="A4" s="4" t="inlineStr">
        <is>
          <t>Revenues</t>
        </is>
      </c>
      <c r="B4" s="6" t="n">
        <v>17685</v>
      </c>
      <c r="C4" s="4" t="inlineStr">
        <is>
          <t xml:space="preserve"> </t>
        </is>
      </c>
      <c r="D4" s="6" t="n">
        <v>152924</v>
      </c>
      <c r="E4" s="4" t="inlineStr">
        <is>
          <t xml:space="preserve"> </t>
        </is>
      </c>
    </row>
    <row r="5">
      <c r="A5" s="4" t="inlineStr">
        <is>
          <t>Gross profit</t>
        </is>
      </c>
      <c r="B5" s="5" t="n">
        <v>7774</v>
      </c>
      <c r="C5" s="4" t="inlineStr">
        <is>
          <t xml:space="preserve"> </t>
        </is>
      </c>
      <c r="D5" s="5" t="n">
        <v>86000</v>
      </c>
      <c r="E5" s="4" t="inlineStr">
        <is>
          <t xml:space="preserve"> </t>
        </is>
      </c>
    </row>
    <row r="6">
      <c r="A6" s="4" t="inlineStr">
        <is>
          <t>Net loss</t>
        </is>
      </c>
      <c r="B6" s="6" t="n">
        <v>-785680</v>
      </c>
      <c r="C6" s="6" t="n">
        <v>-235541</v>
      </c>
      <c r="D6" s="6" t="n">
        <v>-1881939</v>
      </c>
      <c r="E6" s="6" t="n">
        <v>-94461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depreciation of property and equipment</t>
        </is>
      </c>
      <c r="B1" s="2" t="inlineStr">
        <is>
          <t>9 Months Ended</t>
        </is>
      </c>
    </row>
    <row r="2">
      <c r="B2" s="2" t="inlineStr">
        <is>
          <t>Mar. 31, 2021</t>
        </is>
      </c>
    </row>
    <row r="3">
      <c r="A3" s="4" t="inlineStr">
        <is>
          <t>Furniture and fixtures [Member] | Minimum [Member]</t>
        </is>
      </c>
    </row>
    <row r="4">
      <c r="A4" s="3" t="inlineStr">
        <is>
          <t>Public Utility, Property, Plant and Equipment [Line Items]</t>
        </is>
      </c>
    </row>
    <row r="5">
      <c r="A5" s="4" t="inlineStr">
        <is>
          <t>Estimated useful life (in years)</t>
        </is>
      </c>
      <c r="B5" s="4" t="inlineStr">
        <is>
          <t>3 years</t>
        </is>
      </c>
    </row>
    <row r="6">
      <c r="A6" s="4" t="inlineStr">
        <is>
          <t>Furniture and fixtures [Member] | Maximum [Member]</t>
        </is>
      </c>
    </row>
    <row r="7">
      <c r="A7" s="3" t="inlineStr">
        <is>
          <t>Public Utility, Property, Plant and Equipment [Line Items]</t>
        </is>
      </c>
    </row>
    <row r="8">
      <c r="A8" s="4" t="inlineStr">
        <is>
          <t>Estimated useful life (in years)</t>
        </is>
      </c>
      <c r="B8" s="4" t="inlineStr">
        <is>
          <t>5 years</t>
        </is>
      </c>
    </row>
    <row r="9">
      <c r="A9" s="4" t="inlineStr">
        <is>
          <t>Office equipment [Member] | Minimum [Member]</t>
        </is>
      </c>
    </row>
    <row r="10">
      <c r="A10" s="3" t="inlineStr">
        <is>
          <t>Public Utility, Property, Plant and Equipment [Line Items]</t>
        </is>
      </c>
    </row>
    <row r="11">
      <c r="A11" s="4" t="inlineStr">
        <is>
          <t>Estimated useful life (in years)</t>
        </is>
      </c>
      <c r="B11" s="4" t="inlineStr">
        <is>
          <t>3 years</t>
        </is>
      </c>
    </row>
    <row r="12">
      <c r="A12" s="4" t="inlineStr">
        <is>
          <t>Office equipment [Member] | Maximum [Member]</t>
        </is>
      </c>
    </row>
    <row r="13">
      <c r="A13" s="3" t="inlineStr">
        <is>
          <t>Public Utility, Property, Plant and Equipment [Line Items]</t>
        </is>
      </c>
    </row>
    <row r="14">
      <c r="A14" s="4" t="inlineStr">
        <is>
          <t>Estimated useful life (in years)</t>
        </is>
      </c>
      <c r="B14" s="4" t="inlineStr">
        <is>
          <t>5 years</t>
        </is>
      </c>
    </row>
    <row r="15">
      <c r="A15" s="4" t="inlineStr">
        <is>
          <t>Vehicles [Member]</t>
        </is>
      </c>
    </row>
    <row r="16">
      <c r="A16" s="3" t="inlineStr">
        <is>
          <t>Public Utility, Property, Plant and Equipment [Line Items]</t>
        </is>
      </c>
    </row>
    <row r="17">
      <c r="A17" s="4" t="inlineStr">
        <is>
          <t>Estimated useful life (in years)</t>
        </is>
      </c>
      <c r="B17" s="4" t="inlineStr">
        <is>
          <t>5 years</t>
        </is>
      </c>
    </row>
    <row r="18">
      <c r="A18" s="4" t="inlineStr">
        <is>
          <t>Lease improvement [Member]</t>
        </is>
      </c>
    </row>
    <row r="19">
      <c r="A19" s="3" t="inlineStr">
        <is>
          <t>Public Utility, Property, Plant and Equipment [Line Items]</t>
        </is>
      </c>
    </row>
    <row r="20">
      <c r="A20" s="4" t="inlineStr">
        <is>
          <t>Estimated useful life (in years)</t>
        </is>
      </c>
      <c r="B20"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exchange rates used to translate amounts - RMB [Member]</t>
        </is>
      </c>
      <c r="B1" s="2" t="inlineStr">
        <is>
          <t>Mar. 31, 2021</t>
        </is>
      </c>
      <c r="C1" s="2" t="inlineStr">
        <is>
          <t>Jun. 30, 2020</t>
        </is>
      </c>
      <c r="D1" s="2" t="inlineStr">
        <is>
          <t>Mar. 31, 2020</t>
        </is>
      </c>
    </row>
    <row r="2">
      <c r="A2" s="3" t="inlineStr">
        <is>
          <t>Summary of Significant Accounting Policies (Details) - Schedule of exchange rates used to translate amounts [Line Items]</t>
        </is>
      </c>
    </row>
    <row r="3">
      <c r="A3" s="4" t="inlineStr">
        <is>
          <t>Period end USD: RMB exchange rate</t>
        </is>
      </c>
      <c r="B3" s="10" t="n">
        <v>6.5713</v>
      </c>
      <c r="C3" s="10" t="n">
        <v>7.0795</v>
      </c>
      <c r="D3" s="10" t="n">
        <v>7.0851</v>
      </c>
    </row>
    <row r="4">
      <c r="A4" s="4" t="inlineStr">
        <is>
          <t>Average USD: RMB exchange rate</t>
        </is>
      </c>
      <c r="B4" s="10" t="n">
        <v>6.682</v>
      </c>
      <c r="C4" s="10" t="n">
        <v>7.0199</v>
      </c>
      <c r="D4" s="10" t="n">
        <v>6.99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Property, Plant and Equipment [Abstract]</t>
        </is>
      </c>
    </row>
    <row r="4">
      <c r="A4" s="4" t="inlineStr">
        <is>
          <t>Depreciation expense</t>
        </is>
      </c>
      <c r="B4" s="6" t="n">
        <v>38819</v>
      </c>
      <c r="C4" s="6" t="n">
        <v>23556</v>
      </c>
      <c r="D4" s="6" t="n">
        <v>104841</v>
      </c>
      <c r="E4" s="6" t="n">
        <v>3326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1</t>
        </is>
      </c>
      <c r="C1" s="2" t="inlineStr">
        <is>
          <t>Jun. 30, 2020</t>
        </is>
      </c>
    </row>
    <row r="2">
      <c r="A2" s="3" t="inlineStr">
        <is>
          <t>Property, Plant and Equipment [Line Items]</t>
        </is>
      </c>
    </row>
    <row r="3">
      <c r="A3" s="4" t="inlineStr">
        <is>
          <t>Subtotal</t>
        </is>
      </c>
      <c r="B3" s="6" t="n">
        <v>558903</v>
      </c>
      <c r="C3" s="6" t="n">
        <v>452607</v>
      </c>
    </row>
    <row r="4">
      <c r="A4" s="4" t="inlineStr">
        <is>
          <t>Less: accumulated depreciation</t>
        </is>
      </c>
      <c r="B4" s="5" t="n">
        <v>256964</v>
      </c>
      <c r="C4" s="5" t="n">
        <v>161576</v>
      </c>
    </row>
    <row r="5">
      <c r="A5" s="4" t="inlineStr">
        <is>
          <t>Total</t>
        </is>
      </c>
      <c r="B5" s="5" t="n">
        <v>301939</v>
      </c>
      <c r="C5" s="5" t="n">
        <v>291031</v>
      </c>
    </row>
    <row r="6">
      <c r="A6" s="4" t="inlineStr">
        <is>
          <t>Furniture and fixtures [Member]</t>
        </is>
      </c>
    </row>
    <row r="7">
      <c r="A7" s="3" t="inlineStr">
        <is>
          <t>Property, Plant and Equipment [Line Items]</t>
        </is>
      </c>
    </row>
    <row r="8">
      <c r="A8" s="4" t="inlineStr">
        <is>
          <t>Subtotal</t>
        </is>
      </c>
      <c r="B8" s="5" t="n">
        <v>108409</v>
      </c>
      <c r="C8" s="5" t="n">
        <v>71778</v>
      </c>
    </row>
    <row r="9">
      <c r="A9" s="4" t="inlineStr">
        <is>
          <t>Vehicle [Member]</t>
        </is>
      </c>
    </row>
    <row r="10">
      <c r="A10" s="3" t="inlineStr">
        <is>
          <t>Property, Plant and Equipment [Line Items]</t>
        </is>
      </c>
    </row>
    <row r="11">
      <c r="A11" s="4" t="inlineStr">
        <is>
          <t>Subtotal</t>
        </is>
      </c>
      <c r="B11" s="5" t="n">
        <v>3044</v>
      </c>
      <c r="C11" s="5" t="n">
        <v>2825</v>
      </c>
    </row>
    <row r="12">
      <c r="A12" s="4" t="inlineStr">
        <is>
          <t>Leasehold improvement [Member]</t>
        </is>
      </c>
    </row>
    <row r="13">
      <c r="A13" s="3" t="inlineStr">
        <is>
          <t>Property, Plant and Equipment [Line Items]</t>
        </is>
      </c>
    </row>
    <row r="14">
      <c r="A14" s="4" t="inlineStr">
        <is>
          <t>Subtotal</t>
        </is>
      </c>
      <c r="B14" s="5" t="n">
        <v>238537</v>
      </c>
      <c r="C14" s="5" t="n">
        <v>203751</v>
      </c>
    </row>
    <row r="15">
      <c r="A15" s="4" t="inlineStr">
        <is>
          <t>Office equipment [Member]</t>
        </is>
      </c>
    </row>
    <row r="16">
      <c r="A16" s="3" t="inlineStr">
        <is>
          <t>Property, Plant and Equipment [Line Items]</t>
        </is>
      </c>
    </row>
    <row r="17">
      <c r="A17" s="4" t="inlineStr">
        <is>
          <t>Subtotal</t>
        </is>
      </c>
      <c r="B17" s="6" t="n">
        <v>208913</v>
      </c>
      <c r="C17" s="6" t="n">
        <v>1742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Goodwill and Intangible Assets Disclosure [Abstract]</t>
        </is>
      </c>
    </row>
    <row r="4">
      <c r="A4" s="4" t="inlineStr">
        <is>
          <t>Amortization expense</t>
        </is>
      </c>
      <c r="B4" s="6" t="n">
        <v>5292</v>
      </c>
      <c r="C4" s="6" t="n">
        <v>3546</v>
      </c>
      <c r="D4" s="6" t="n">
        <v>7509</v>
      </c>
      <c r="E4" s="6" t="n">
        <v>527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Details) - Schedule of intangible assets - USD ($)</t>
        </is>
      </c>
      <c r="B1" s="2" t="inlineStr">
        <is>
          <t>Mar. 31, 2021</t>
        </is>
      </c>
      <c r="C1" s="2" t="inlineStr">
        <is>
          <t>Jun. 30, 2020</t>
        </is>
      </c>
    </row>
    <row r="2">
      <c r="A2" s="3" t="inlineStr">
        <is>
          <t>Intangible Assets (Details) - Schedule of intangible assets [Line Items]</t>
        </is>
      </c>
    </row>
    <row r="3">
      <c r="A3" s="4" t="inlineStr">
        <is>
          <t>Subtotal</t>
        </is>
      </c>
      <c r="B3" s="6" t="n">
        <v>1106212</v>
      </c>
      <c r="C3" s="6" t="n">
        <v>74110</v>
      </c>
    </row>
    <row r="4">
      <c r="A4" s="4" t="inlineStr">
        <is>
          <t>Less: Accumulated amortization</t>
        </is>
      </c>
      <c r="B4" s="5" t="n">
        <v>65182</v>
      </c>
      <c r="C4" s="5" t="n">
        <v>53416</v>
      </c>
    </row>
    <row r="5">
      <c r="A5" s="4" t="inlineStr">
        <is>
          <t>Total</t>
        </is>
      </c>
      <c r="B5" s="5" t="n">
        <v>1041030</v>
      </c>
      <c r="C5" s="5" t="n">
        <v>20694</v>
      </c>
    </row>
    <row r="6">
      <c r="A6" s="4" t="inlineStr">
        <is>
          <t>Software registration right [Member]</t>
        </is>
      </c>
    </row>
    <row r="7">
      <c r="A7" s="3" t="inlineStr">
        <is>
          <t>Intangible Assets (Details) - Schedule of intangible assets [Line Items]</t>
        </is>
      </c>
    </row>
    <row r="8">
      <c r="A8" s="4" t="inlineStr">
        <is>
          <t>Subtotal</t>
        </is>
      </c>
      <c r="B8" s="5" t="n">
        <v>57173</v>
      </c>
      <c r="C8" s="5" t="n">
        <v>36705</v>
      </c>
    </row>
    <row r="9">
      <c r="A9" s="4" t="inlineStr">
        <is>
          <t>Patent [Member]</t>
        </is>
      </c>
    </row>
    <row r="10">
      <c r="A10" s="3" t="inlineStr">
        <is>
          <t>Intangible Assets (Details) - Schedule of intangible assets [Line Items]</t>
        </is>
      </c>
    </row>
    <row r="11">
      <c r="A11" s="4" t="inlineStr">
        <is>
          <t>Subtotal</t>
        </is>
      </c>
      <c r="B11" s="5" t="n">
        <v>33065</v>
      </c>
      <c r="C11" s="5" t="n">
        <v>22578</v>
      </c>
    </row>
    <row r="12">
      <c r="A12" s="4" t="inlineStr">
        <is>
          <t>Software development [Member]</t>
        </is>
      </c>
    </row>
    <row r="13">
      <c r="A13" s="3" t="inlineStr">
        <is>
          <t>Intangible Assets (Details) - Schedule of intangible assets [Line Items]</t>
        </is>
      </c>
    </row>
    <row r="14">
      <c r="A14" s="4" t="inlineStr">
        <is>
          <t>Subtotal</t>
        </is>
      </c>
      <c r="B14" s="5" t="n">
        <v>1000000</v>
      </c>
      <c r="C14" s="4" t="inlineStr">
        <is>
          <t xml:space="preserve"> </t>
        </is>
      </c>
    </row>
    <row r="15">
      <c r="A15" s="4" t="inlineStr">
        <is>
          <t>Value-added telecommunications business license [Member]</t>
        </is>
      </c>
    </row>
    <row r="16">
      <c r="A16" s="3" t="inlineStr">
        <is>
          <t>Intangible Assets (Details) - Schedule of intangible assets [Line Items]</t>
        </is>
      </c>
    </row>
    <row r="17">
      <c r="A17" s="4" t="inlineStr">
        <is>
          <t>Subtotal</t>
        </is>
      </c>
      <c r="B17" s="6" t="n">
        <v>15974</v>
      </c>
      <c r="C17" s="6" t="n">
        <v>148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Y39"/>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0" customWidth="1" min="13" max="13"/>
    <col width="80" customWidth="1" min="14" max="14"/>
    <col width="80" customWidth="1" min="15" max="15"/>
    <col width="21" customWidth="1" min="16" max="16"/>
    <col width="21" customWidth="1" min="17" max="17"/>
    <col width="20"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s>
  <sheetData>
    <row r="1">
      <c r="A1" s="1" t="inlineStr">
        <is>
          <t>Prepaid Expenses and Other Current Assets (Details)</t>
        </is>
      </c>
      <c r="B1" s="2" t="inlineStr">
        <is>
          <t>Oct. 31, 2021USD ($)</t>
        </is>
      </c>
      <c r="C1" s="2" t="inlineStr">
        <is>
          <t>Oct. 31, 2021CNY (¥)</t>
        </is>
      </c>
      <c r="D1" s="2" t="inlineStr">
        <is>
          <t>Sep. 30, 2021USD ($)</t>
        </is>
      </c>
      <c r="E1" s="2" t="inlineStr">
        <is>
          <t>Sep. 30, 2021CNY (¥)</t>
        </is>
      </c>
      <c r="F1" s="2" t="inlineStr">
        <is>
          <t>Aug. 31, 2021USD ($)</t>
        </is>
      </c>
      <c r="G1" s="2" t="inlineStr">
        <is>
          <t>Aug. 31, 2021CNY (¥)</t>
        </is>
      </c>
      <c r="H1" s="2" t="inlineStr">
        <is>
          <t>Jul. 31, 2021USD ($)</t>
        </is>
      </c>
      <c r="I1" s="2" t="inlineStr">
        <is>
          <t>Jul. 31, 2021CNY (¥)</t>
        </is>
      </c>
      <c r="J1" s="2" t="inlineStr">
        <is>
          <t>Jun. 30, 2021USD ($)</t>
        </is>
      </c>
      <c r="K1" s="2" t="inlineStr">
        <is>
          <t>Jun. 30, 2021CNY (¥)</t>
        </is>
      </c>
      <c r="L1" s="2" t="inlineStr">
        <is>
          <t>May 30, 2021USD ($)</t>
        </is>
      </c>
      <c r="M1" s="2" t="inlineStr">
        <is>
          <t>May 30, 2021CNY (¥)</t>
        </is>
      </c>
      <c r="N1" s="2" t="inlineStr">
        <is>
          <t>Feb. 20, 2020</t>
        </is>
      </c>
      <c r="O1" s="2" t="inlineStr">
        <is>
          <t>Jul. 02, 2019</t>
        </is>
      </c>
      <c r="P1" s="2" t="inlineStr">
        <is>
          <t>Apr. 23, 2021USD ($)</t>
        </is>
      </c>
      <c r="Q1" s="2" t="inlineStr">
        <is>
          <t>Jul. 02, 2019USD ($)</t>
        </is>
      </c>
      <c r="R1" s="2" t="inlineStr">
        <is>
          <t>May 28, 2019USD ($)</t>
        </is>
      </c>
      <c r="S1" s="2" t="inlineStr">
        <is>
          <t>Mar. 31, 2021USD ($)</t>
        </is>
      </c>
      <c r="T1" s="2" t="inlineStr">
        <is>
          <t>Mar. 31, 2020USD ($)</t>
        </is>
      </c>
      <c r="U1" s="2" t="inlineStr">
        <is>
          <t>Mar. 31, 2021USD ($)</t>
        </is>
      </c>
      <c r="V1" s="2" t="inlineStr">
        <is>
          <t>Mar. 31, 2021CNY (¥)</t>
        </is>
      </c>
      <c r="W1" s="2" t="inlineStr">
        <is>
          <t>Mar. 31, 2020USD ($)</t>
        </is>
      </c>
      <c r="X1" s="2" t="inlineStr">
        <is>
          <t>Aug. 31, 2020USD ($)</t>
        </is>
      </c>
      <c r="Y1" s="2" t="inlineStr">
        <is>
          <t>Aug. 31, 2020CNY (¥)</t>
        </is>
      </c>
    </row>
    <row r="2">
      <c r="A2" s="3" t="inlineStr">
        <is>
          <t>Prepaid Expenses and Other Current Assets (Details) [Line Items]</t>
        </is>
      </c>
    </row>
    <row r="3">
      <c r="A3" s="4" t="inlineStr">
        <is>
          <t>Research and development expense</t>
        </is>
      </c>
      <c r="S3" s="6" t="n">
        <v>207774</v>
      </c>
      <c r="T3" s="6" t="n">
        <v>229146</v>
      </c>
      <c r="U3" s="6" t="n">
        <v>537009</v>
      </c>
      <c r="W3" s="6" t="n">
        <v>799511</v>
      </c>
    </row>
    <row r="4">
      <c r="A4" s="4" t="inlineStr">
        <is>
          <t>Technology development service agreement, description</t>
        </is>
      </c>
      <c r="O4" s="4" t="inlineStr">
        <is>
          <t>Pursuant to the agreement, the Company appointed HW (HK) Limited to develop an eye protection technical system for a two-year period ending July 1, 2021, and thereafter maintain the system for 36 months.</t>
        </is>
      </c>
    </row>
    <row r="5">
      <c r="A5" s="4" t="inlineStr">
        <is>
          <t>Prepaid software development expenses</t>
        </is>
      </c>
      <c r="S5" s="6" t="n">
        <v>150000</v>
      </c>
      <c r="U5" s="5" t="n">
        <v>150000</v>
      </c>
    </row>
    <row r="6">
      <c r="A6" s="4" t="inlineStr">
        <is>
          <t>Cooperation agreement, description</t>
        </is>
      </c>
      <c r="N6" s="4" t="inlineStr">
        <is>
          <t>Guozhong Times entered an Operation Cooperation Agreement with an unrelated company, Heqin (Beijing) Technology Co, Ltd. (&amp;#x201c;Heqin&amp;#x201d;) for marketing and promoting the sale of Face Recognition Payment Processing equipment and related technical support, and other products of the Company including Epidemic Prevention and Control Systems. Heqin has a sales team which used to work with Fortune 500 companies and specializes in business marketing and sales channel establishment and expansion, especially in education industry and public area. It has had successful experience of organizing multiple business matchmaking meetings with customers, distributors and retailers.</t>
        </is>
      </c>
    </row>
    <row r="7">
      <c r="A7" s="4" t="inlineStr">
        <is>
          <t>Total borrowing amount</t>
        </is>
      </c>
      <c r="X7" s="6" t="n">
        <v>1410000</v>
      </c>
      <c r="Y7" s="9" t="n">
        <v>10000000</v>
      </c>
    </row>
    <row r="8">
      <c r="A8" s="4" t="inlineStr">
        <is>
          <t>Other receivable</t>
        </is>
      </c>
      <c r="U8" s="5" t="n">
        <v>560011</v>
      </c>
      <c r="V8" s="9" t="n">
        <v>3680000</v>
      </c>
    </row>
    <row r="9">
      <c r="A9" s="4" t="inlineStr">
        <is>
          <t>Interest expenses</t>
        </is>
      </c>
      <c r="U9" s="6" t="n">
        <v>28250</v>
      </c>
      <c r="V9" s="9" t="n">
        <v>200000</v>
      </c>
    </row>
    <row r="10">
      <c r="A10" s="4" t="inlineStr">
        <is>
          <t>Interest rate</t>
        </is>
      </c>
      <c r="S10" s="4" t="inlineStr">
        <is>
          <t>15.00%</t>
        </is>
      </c>
      <c r="U10" s="4" t="inlineStr">
        <is>
          <t>15.00%</t>
        </is>
      </c>
    </row>
    <row r="11">
      <c r="A11" s="4" t="inlineStr">
        <is>
          <t>Prepaid goods purchased</t>
        </is>
      </c>
      <c r="S11" s="6" t="n">
        <v>101252</v>
      </c>
      <c r="U11" s="6" t="n">
        <v>101252</v>
      </c>
    </row>
    <row r="12">
      <c r="A12" s="4" t="inlineStr">
        <is>
          <t>Minimum [Member]</t>
        </is>
      </c>
    </row>
    <row r="13">
      <c r="A13" s="3" t="inlineStr">
        <is>
          <t>Prepaid Expenses and Other Current Assets (Details) [Line Items]</t>
        </is>
      </c>
    </row>
    <row r="14">
      <c r="A14" s="4" t="inlineStr">
        <is>
          <t>Profits of sale of face recognition payment, percent</t>
        </is>
      </c>
      <c r="U14" s="4" t="inlineStr">
        <is>
          <t>30.00%</t>
        </is>
      </c>
      <c r="V14" s="4" t="inlineStr">
        <is>
          <t>30.00%</t>
        </is>
      </c>
    </row>
    <row r="15">
      <c r="A15" s="4" t="inlineStr">
        <is>
          <t>Maximum [Member]</t>
        </is>
      </c>
    </row>
    <row r="16">
      <c r="A16" s="3" t="inlineStr">
        <is>
          <t>Prepaid Expenses and Other Current Assets (Details) [Line Items]</t>
        </is>
      </c>
    </row>
    <row r="17">
      <c r="A17" s="4" t="inlineStr">
        <is>
          <t>Profits of sale of face recognition payment, percent</t>
        </is>
      </c>
      <c r="U17" s="4" t="inlineStr">
        <is>
          <t>70.00%</t>
        </is>
      </c>
      <c r="V17" s="4" t="inlineStr">
        <is>
          <t>70.00%</t>
        </is>
      </c>
    </row>
    <row r="18">
      <c r="A18" s="4" t="inlineStr">
        <is>
          <t>Subsequent Event [Member]</t>
        </is>
      </c>
    </row>
    <row r="19">
      <c r="A19" s="3" t="inlineStr">
        <is>
          <t>Prepaid Expenses and Other Current Assets (Details) [Line Items]</t>
        </is>
      </c>
    </row>
    <row r="20">
      <c r="A20" s="4" t="inlineStr">
        <is>
          <t>Remaining payment</t>
        </is>
      </c>
      <c r="P20" s="6" t="n">
        <v>200000</v>
      </c>
    </row>
    <row r="21">
      <c r="A21" s="4" t="inlineStr">
        <is>
          <t>SDT Trade Co., Ltd. [Member]</t>
        </is>
      </c>
    </row>
    <row r="22">
      <c r="A22" s="3" t="inlineStr">
        <is>
          <t>Prepaid Expenses and Other Current Assets (Details) [Line Items]</t>
        </is>
      </c>
    </row>
    <row r="23">
      <c r="A23" s="4" t="inlineStr">
        <is>
          <t>Amount Payable</t>
        </is>
      </c>
      <c r="U23" s="6" t="n">
        <v>1000000</v>
      </c>
    </row>
    <row r="24">
      <c r="A24" s="4" t="inlineStr">
        <is>
          <t>Research and development expense</t>
        </is>
      </c>
      <c r="U24" s="5" t="n">
        <v>400000</v>
      </c>
    </row>
    <row r="25">
      <c r="A25" s="4" t="inlineStr">
        <is>
          <t>Intangible asset software development</t>
        </is>
      </c>
      <c r="S25" s="5" t="n">
        <v>600000</v>
      </c>
      <c r="U25" s="5" t="n">
        <v>600000</v>
      </c>
    </row>
    <row r="26">
      <c r="A26" s="4" t="inlineStr">
        <is>
          <t>HW(HK) Limited [Member]</t>
        </is>
      </c>
    </row>
    <row r="27">
      <c r="A27" s="3" t="inlineStr">
        <is>
          <t>Prepaid Expenses and Other Current Assets (Details) [Line Items]</t>
        </is>
      </c>
    </row>
    <row r="28">
      <c r="A28" s="4" t="inlineStr">
        <is>
          <t>Intangible asset software development</t>
        </is>
      </c>
      <c r="S28" s="5" t="n">
        <v>400000</v>
      </c>
      <c r="U28" s="5" t="n">
        <v>400000</v>
      </c>
    </row>
    <row r="29">
      <c r="A29" s="4" t="inlineStr">
        <is>
          <t>Amount payable</t>
        </is>
      </c>
      <c r="S29" s="5" t="n">
        <v>900000</v>
      </c>
      <c r="U29" s="5" t="n">
        <v>900000</v>
      </c>
    </row>
    <row r="30">
      <c r="A30" s="4" t="inlineStr">
        <is>
          <t>Research and development expenses</t>
        </is>
      </c>
      <c r="S30" s="6" t="n">
        <v>350000</v>
      </c>
      <c r="U30" s="6" t="n">
        <v>350000</v>
      </c>
    </row>
    <row r="31">
      <c r="A31" s="4" t="inlineStr">
        <is>
          <t>Forecast [Member]</t>
        </is>
      </c>
    </row>
    <row r="32">
      <c r="A32" s="3" t="inlineStr">
        <is>
          <t>Prepaid Expenses and Other Current Assets (Details) [Line Items]</t>
        </is>
      </c>
    </row>
    <row r="33">
      <c r="A33" s="4" t="inlineStr">
        <is>
          <t>Monthly loan payments</t>
        </is>
      </c>
      <c r="B33" s="6" t="n">
        <v>12174</v>
      </c>
      <c r="C33" s="9" t="n">
        <v>80000</v>
      </c>
      <c r="D33" s="6" t="n">
        <v>91306</v>
      </c>
      <c r="E33" s="9" t="n">
        <v>600000</v>
      </c>
      <c r="F33" s="6" t="n">
        <v>152176</v>
      </c>
      <c r="G33" s="9" t="n">
        <v>1000000</v>
      </c>
      <c r="H33" s="6" t="n">
        <v>121742</v>
      </c>
      <c r="I33" s="9" t="n">
        <v>800000</v>
      </c>
      <c r="J33" s="6" t="n">
        <v>121742</v>
      </c>
      <c r="K33" s="9" t="n">
        <v>800000</v>
      </c>
      <c r="L33" s="6" t="n">
        <v>60871</v>
      </c>
      <c r="M33" s="9" t="n">
        <v>400000</v>
      </c>
    </row>
    <row r="34">
      <c r="A34" s="4" t="inlineStr">
        <is>
          <t>Agreement [Member] | SDT Trade Co., Ltd. [Member]</t>
        </is>
      </c>
    </row>
    <row r="35">
      <c r="A35" s="3" t="inlineStr">
        <is>
          <t>Prepaid Expenses and Other Current Assets (Details) [Line Items]</t>
        </is>
      </c>
    </row>
    <row r="36">
      <c r="A36" s="4" t="inlineStr">
        <is>
          <t>Total payments to service agreements</t>
        </is>
      </c>
      <c r="R36" s="6" t="n">
        <v>1200000</v>
      </c>
    </row>
    <row r="37">
      <c r="A37" s="4" t="inlineStr">
        <is>
          <t>Agreement [Member] | HW(HK) Limited [Member]</t>
        </is>
      </c>
    </row>
    <row r="38">
      <c r="A38" s="3" t="inlineStr">
        <is>
          <t>Prepaid Expenses and Other Current Assets (Details) [Line Items]</t>
        </is>
      </c>
    </row>
    <row r="39">
      <c r="A39" s="4" t="inlineStr">
        <is>
          <t>Total payments to service agreements</t>
        </is>
      </c>
      <c r="Q39" s="6" t="n">
        <v>12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Mar. 31, 2021</t>
        </is>
      </c>
      <c r="C1" s="2" t="inlineStr">
        <is>
          <t>Jun. 30, 2020</t>
        </is>
      </c>
    </row>
    <row r="2">
      <c r="A2" s="3" t="inlineStr">
        <is>
          <t>Prepaid Expense and Other Assets [Abstract]</t>
        </is>
      </c>
    </row>
    <row r="3">
      <c r="A3" s="4" t="inlineStr">
        <is>
          <t>Security deposit</t>
        </is>
      </c>
      <c r="B3" s="6" t="n">
        <v>31462</v>
      </c>
      <c r="C3" s="6" t="n">
        <v>156023</v>
      </c>
    </row>
    <row r="4">
      <c r="A4" s="4" t="inlineStr">
        <is>
          <t>Prepaid expenses</t>
        </is>
      </c>
      <c r="B4" s="5" t="n">
        <v>35062</v>
      </c>
      <c r="C4" s="4" t="inlineStr">
        <is>
          <t xml:space="preserve"> </t>
        </is>
      </c>
    </row>
    <row r="5">
      <c r="A5" s="4" t="inlineStr">
        <is>
          <t>Prepaid software development</t>
        </is>
      </c>
      <c r="B5" s="5" t="n">
        <v>150000</v>
      </c>
      <c r="C5" s="5" t="n">
        <v>1200000</v>
      </c>
    </row>
    <row r="6">
      <c r="A6" s="4" t="inlineStr">
        <is>
          <t>Prepaid insurance</t>
        </is>
      </c>
      <c r="B6" s="5" t="n">
        <v>69769</v>
      </c>
      <c r="C6" s="4" t="inlineStr">
        <is>
          <t xml:space="preserve"> </t>
        </is>
      </c>
    </row>
    <row r="7">
      <c r="A7" s="4" t="inlineStr">
        <is>
          <t>Prepayment for inventory from Heqin</t>
        </is>
      </c>
      <c r="B7" s="4" t="inlineStr">
        <is>
          <t xml:space="preserve"> </t>
        </is>
      </c>
      <c r="C7" s="5" t="n">
        <v>101252</v>
      </c>
    </row>
    <row r="8">
      <c r="A8" s="4" t="inlineStr">
        <is>
          <t>Other receivables - Heqin</t>
        </is>
      </c>
      <c r="B8" s="5" t="n">
        <v>560011</v>
      </c>
      <c r="C8" s="5" t="n">
        <v>522636</v>
      </c>
    </row>
    <row r="9">
      <c r="A9" s="4" t="inlineStr">
        <is>
          <t>Others</t>
        </is>
      </c>
      <c r="B9" s="5" t="n">
        <v>54702</v>
      </c>
      <c r="C9" s="5" t="n">
        <v>76572</v>
      </c>
    </row>
    <row r="10">
      <c r="A10" s="4" t="inlineStr">
        <is>
          <t>Total</t>
        </is>
      </c>
      <c r="B10" s="6" t="n">
        <v>901006</v>
      </c>
      <c r="C10" s="6" t="n">
        <v>20564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s</t>
        </is>
      </c>
      <c r="B4" s="6" t="n">
        <v>17686</v>
      </c>
      <c r="C4" s="4" t="inlineStr">
        <is>
          <t xml:space="preserve"> </t>
        </is>
      </c>
      <c r="D4" s="6" t="n">
        <v>152925</v>
      </c>
      <c r="E4" s="4" t="inlineStr">
        <is>
          <t xml:space="preserve"> </t>
        </is>
      </c>
    </row>
    <row r="5">
      <c r="A5" s="4" t="inlineStr">
        <is>
          <t>Cost of goods sold</t>
        </is>
      </c>
      <c r="B5" s="5" t="n">
        <v>9912</v>
      </c>
      <c r="C5" s="4" t="inlineStr">
        <is>
          <t xml:space="preserve"> </t>
        </is>
      </c>
      <c r="D5" s="5" t="n">
        <v>66925</v>
      </c>
      <c r="E5" s="4" t="inlineStr">
        <is>
          <t xml:space="preserve"> </t>
        </is>
      </c>
    </row>
    <row r="6">
      <c r="A6" s="4" t="inlineStr">
        <is>
          <t>Gross income (loss)</t>
        </is>
      </c>
      <c r="B6" s="5" t="n">
        <v>7774</v>
      </c>
      <c r="C6" s="4" t="inlineStr">
        <is>
          <t xml:space="preserve"> </t>
        </is>
      </c>
      <c r="D6" s="5" t="n">
        <v>86000</v>
      </c>
      <c r="E6" s="4" t="inlineStr">
        <is>
          <t xml:space="preserve"> </t>
        </is>
      </c>
    </row>
    <row r="7">
      <c r="A7" s="3" t="inlineStr">
        <is>
          <t>Operating expenses</t>
        </is>
      </c>
    </row>
    <row r="8">
      <c r="A8" s="4" t="inlineStr">
        <is>
          <t>Selling</t>
        </is>
      </c>
      <c r="B8" s="5" t="n">
        <v>121216</v>
      </c>
      <c r="C8" s="5" t="n">
        <v>33284</v>
      </c>
      <c r="D8" s="5" t="n">
        <v>295252</v>
      </c>
      <c r="E8" s="5" t="n">
        <v>142605</v>
      </c>
    </row>
    <row r="9">
      <c r="A9" s="4" t="inlineStr">
        <is>
          <t>General and administrative</t>
        </is>
      </c>
      <c r="B9" s="5" t="n">
        <v>945285</v>
      </c>
      <c r="C9" s="5" t="n">
        <v>428227</v>
      </c>
      <c r="D9" s="5" t="n">
        <v>2377257</v>
      </c>
      <c r="E9" s="5" t="n">
        <v>1373837</v>
      </c>
    </row>
    <row r="10">
      <c r="A10" s="4" t="inlineStr">
        <is>
          <t>Research and development</t>
        </is>
      </c>
      <c r="B10" s="5" t="n">
        <v>207774</v>
      </c>
      <c r="C10" s="5" t="n">
        <v>229146</v>
      </c>
      <c r="D10" s="5" t="n">
        <v>537009</v>
      </c>
      <c r="E10" s="5" t="n">
        <v>799511</v>
      </c>
    </row>
    <row r="11">
      <c r="A11" s="4" t="inlineStr">
        <is>
          <t>Total operating expenses</t>
        </is>
      </c>
      <c r="B11" s="5" t="n">
        <v>1274275</v>
      </c>
      <c r="C11" s="5" t="n">
        <v>690657</v>
      </c>
      <c r="D11" s="5" t="n">
        <v>3209518</v>
      </c>
      <c r="E11" s="5" t="n">
        <v>2315953</v>
      </c>
    </row>
    <row r="12">
      <c r="A12" s="4" t="inlineStr">
        <is>
          <t>Loss from operations</t>
        </is>
      </c>
      <c r="B12" s="5" t="n">
        <v>-1266501</v>
      </c>
      <c r="C12" s="5" t="n">
        <v>-690657</v>
      </c>
      <c r="D12" s="5" t="n">
        <v>-3123518</v>
      </c>
      <c r="E12" s="5" t="n">
        <v>-2315953</v>
      </c>
    </row>
    <row r="13">
      <c r="A13" s="3" t="inlineStr">
        <is>
          <t>Non-operating income (expenses)</t>
        </is>
      </c>
    </row>
    <row r="14">
      <c r="A14" s="4" t="inlineStr">
        <is>
          <t>Other income (expenses)</t>
        </is>
      </c>
      <c r="B14" s="5" t="n">
        <v>-9958</v>
      </c>
      <c r="C14" s="5" t="n">
        <v>2784</v>
      </c>
      <c r="D14" s="5" t="n">
        <v>-22160</v>
      </c>
      <c r="E14" s="5" t="n">
        <v>-3632</v>
      </c>
    </row>
    <row r="15">
      <c r="A15" s="4" t="inlineStr">
        <is>
          <t>Interest income</t>
        </is>
      </c>
      <c r="B15" s="5" t="n">
        <v>112</v>
      </c>
      <c r="C15" s="5" t="n">
        <v>10134</v>
      </c>
      <c r="D15" s="5" t="n">
        <v>1916</v>
      </c>
      <c r="E15" s="5" t="n">
        <v>43828</v>
      </c>
    </row>
    <row r="16">
      <c r="A16" s="4" t="inlineStr">
        <is>
          <t>Total non-operating income (expenses), net</t>
        </is>
      </c>
      <c r="B16" s="5" t="n">
        <v>-9846</v>
      </c>
      <c r="C16" s="5" t="n">
        <v>12918</v>
      </c>
      <c r="D16" s="5" t="n">
        <v>-20244</v>
      </c>
      <c r="E16" s="5" t="n">
        <v>40196</v>
      </c>
    </row>
    <row r="17">
      <c r="A17" s="4" t="inlineStr">
        <is>
          <t>Loss before income tax</t>
        </is>
      </c>
      <c r="B17" s="5" t="n">
        <v>-1276347</v>
      </c>
      <c r="C17" s="5" t="n">
        <v>-677739</v>
      </c>
      <c r="D17" s="5" t="n">
        <v>-3143762</v>
      </c>
      <c r="E17" s="5" t="n">
        <v>-2275757</v>
      </c>
    </row>
    <row r="18">
      <c r="A18" s="4" t="inlineStr">
        <is>
          <t>Income tax</t>
        </is>
      </c>
      <c r="B18" s="4" t="inlineStr">
        <is>
          <t xml:space="preserve"> </t>
        </is>
      </c>
      <c r="C18" s="4" t="inlineStr">
        <is>
          <t xml:space="preserve"> </t>
        </is>
      </c>
      <c r="D18" s="4" t="inlineStr">
        <is>
          <t xml:space="preserve"> </t>
        </is>
      </c>
      <c r="E18" s="4" t="inlineStr">
        <is>
          <t xml:space="preserve"> </t>
        </is>
      </c>
    </row>
    <row r="19">
      <c r="A19" s="4" t="inlineStr">
        <is>
          <t>Loss before noncontrolling interest</t>
        </is>
      </c>
      <c r="B19" s="5" t="n">
        <v>-1276347</v>
      </c>
      <c r="C19" s="5" t="n">
        <v>-677739</v>
      </c>
      <c r="D19" s="5" t="n">
        <v>-3143762</v>
      </c>
      <c r="E19" s="5" t="n">
        <v>-2275757</v>
      </c>
    </row>
    <row r="20">
      <c r="A20" s="4" t="inlineStr">
        <is>
          <t>Less: loss attributable to noncontrolling interest</t>
        </is>
      </c>
      <c r="B20" s="5" t="n">
        <v>-57347</v>
      </c>
      <c r="C20" s="4" t="inlineStr">
        <is>
          <t xml:space="preserve"> </t>
        </is>
      </c>
      <c r="D20" s="5" t="n">
        <v>-93902</v>
      </c>
      <c r="E20" s="4" t="inlineStr">
        <is>
          <t xml:space="preserve"> </t>
        </is>
      </c>
    </row>
    <row r="21">
      <c r="A21" s="4" t="inlineStr">
        <is>
          <t>Net loss to the Company</t>
        </is>
      </c>
      <c r="B21" s="5" t="n">
        <v>-1219000</v>
      </c>
      <c r="C21" s="5" t="n">
        <v>-677739</v>
      </c>
      <c r="D21" s="5" t="n">
        <v>-3049860</v>
      </c>
      <c r="E21" s="5" t="n">
        <v>-2275757</v>
      </c>
    </row>
    <row r="22">
      <c r="A22" s="3" t="inlineStr">
        <is>
          <t>Other comprehensive item</t>
        </is>
      </c>
    </row>
    <row r="23">
      <c r="A23" s="4" t="inlineStr">
        <is>
          <t>Foreign currency translation gain (loss) attributable to the Company</t>
        </is>
      </c>
      <c r="B23" s="5" t="n">
        <v>-7072</v>
      </c>
      <c r="C23" s="5" t="n">
        <v>719</v>
      </c>
      <c r="D23" s="5" t="n">
        <v>105471</v>
      </c>
      <c r="E23" s="5" t="n">
        <v>-10906</v>
      </c>
    </row>
    <row r="24">
      <c r="A24" s="4" t="inlineStr">
        <is>
          <t>Foreign currency translation loss attributable to noncontrolling interest</t>
        </is>
      </c>
      <c r="B24" s="5" t="n">
        <v>-192</v>
      </c>
      <c r="C24" s="4" t="inlineStr">
        <is>
          <t xml:space="preserve"> </t>
        </is>
      </c>
      <c r="D24" s="5" t="n">
        <v>-1582</v>
      </c>
      <c r="E24" s="4" t="inlineStr">
        <is>
          <t xml:space="preserve"> </t>
        </is>
      </c>
    </row>
    <row r="25">
      <c r="A25" s="4" t="inlineStr">
        <is>
          <t>Comprehensive loss attributable to the Company</t>
        </is>
      </c>
      <c r="B25" s="5" t="n">
        <v>-1226072</v>
      </c>
      <c r="C25" s="5" t="n">
        <v>-677020</v>
      </c>
      <c r="D25" s="5" t="n">
        <v>-2944389</v>
      </c>
      <c r="E25" s="5" t="n">
        <v>-2286663</v>
      </c>
    </row>
    <row r="26">
      <c r="A26" s="4" t="inlineStr">
        <is>
          <t>Comprehensive loss attributable to noncontrolling interest</t>
        </is>
      </c>
      <c r="B26" s="6" t="n">
        <v>-57539</v>
      </c>
      <c r="C26" s="4" t="inlineStr">
        <is>
          <t xml:space="preserve"> </t>
        </is>
      </c>
      <c r="D26" s="6" t="n">
        <v>-95484</v>
      </c>
      <c r="E26" s="4" t="inlineStr">
        <is>
          <t xml:space="preserve"> </t>
        </is>
      </c>
    </row>
    <row r="27">
      <c r="A27" s="4" t="inlineStr">
        <is>
          <t>Basic and diluted net loss per share (in Dollars per share)</t>
        </is>
      </c>
      <c r="B27" s="8" t="n">
        <v>-0.06</v>
      </c>
      <c r="C27" s="8" t="n">
        <v>-0.03</v>
      </c>
      <c r="D27" s="8" t="n">
        <v>-0.14</v>
      </c>
      <c r="E27" s="8" t="n">
        <v>-0.11</v>
      </c>
    </row>
    <row r="28">
      <c r="A28" s="4" t="inlineStr">
        <is>
          <t>Basic and diluted weighted average shares outstanding (in Shares)</t>
        </is>
      </c>
      <c r="B28" s="5" t="n">
        <v>21470487</v>
      </c>
      <c r="C28" s="5" t="n">
        <v>20943846</v>
      </c>
      <c r="D28" s="5" t="n">
        <v>21214197</v>
      </c>
      <c r="E28" s="5" t="n">
        <v>209438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Mar. 31, 2021</t>
        </is>
      </c>
      <c r="C1" s="2" t="inlineStr">
        <is>
          <t>Jun. 30, 2020</t>
        </is>
      </c>
    </row>
    <row r="2">
      <c r="A2" s="3" t="inlineStr">
        <is>
          <t>Payables and Accruals [Abstract]</t>
        </is>
      </c>
    </row>
    <row r="3">
      <c r="A3" s="4" t="inlineStr">
        <is>
          <t>Other payables</t>
        </is>
      </c>
      <c r="B3" s="6" t="n">
        <v>50606</v>
      </c>
      <c r="C3" s="6" t="n">
        <v>97119</v>
      </c>
    </row>
    <row r="4">
      <c r="A4" s="4" t="inlineStr">
        <is>
          <t>Senior officer’s salary payable</t>
        </is>
      </c>
      <c r="B4" s="5" t="n">
        <v>175764</v>
      </c>
      <c r="C4" s="5" t="n">
        <v>93227</v>
      </c>
    </row>
    <row r="5">
      <c r="A5" s="4" t="inlineStr">
        <is>
          <t>Salary payable - employees</t>
        </is>
      </c>
      <c r="B5" s="5" t="n">
        <v>163850</v>
      </c>
      <c r="C5" s="5" t="n">
        <v>84588</v>
      </c>
    </row>
    <row r="6">
      <c r="A6" s="4" t="inlineStr">
        <is>
          <t>Total</t>
        </is>
      </c>
      <c r="B6" s="6" t="n">
        <v>390220</v>
      </c>
      <c r="C6" s="6" t="n">
        <v>2749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1" customWidth="1" min="2" max="2"/>
  </cols>
  <sheetData>
    <row r="1">
      <c r="A1" s="1" t="inlineStr">
        <is>
          <t>Loans Payable (Details)</t>
        </is>
      </c>
      <c r="B1" s="2" t="inlineStr">
        <is>
          <t>Mar. 31, 2021USD ($)</t>
        </is>
      </c>
    </row>
    <row r="2">
      <c r="A2" s="3" t="inlineStr">
        <is>
          <t>Loans Payable Disclosure [Abstract]</t>
        </is>
      </c>
    </row>
    <row r="3">
      <c r="A3" s="4" t="inlineStr">
        <is>
          <t>Loans payable</t>
        </is>
      </c>
      <c r="B3" s="6" t="n">
        <v>7411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Related Party Transactions (Details)</t>
        </is>
      </c>
      <c r="B1" s="2" t="inlineStr">
        <is>
          <t>Jan. 02, 2020USD ($)</t>
        </is>
      </c>
      <c r="C1" s="2" t="inlineStr">
        <is>
          <t>Jan. 02, 2020CNY (¥)</t>
        </is>
      </c>
      <c r="D1" s="2" t="inlineStr">
        <is>
          <t>Jan. 01, 2019USD ($)</t>
        </is>
      </c>
      <c r="E1" s="2" t="inlineStr">
        <is>
          <t>Oct. 02, 2020USD ($)</t>
        </is>
      </c>
      <c r="F1" s="2" t="inlineStr">
        <is>
          <t>Oct. 02, 2020CNY (¥)</t>
        </is>
      </c>
      <c r="G1" s="2" t="inlineStr">
        <is>
          <t>Jun. 30, 2020USD ($)</t>
        </is>
      </c>
      <c r="H1" s="2" t="inlineStr">
        <is>
          <t>Jun. 30, 2020CNY (¥)</t>
        </is>
      </c>
      <c r="I1" s="2" t="inlineStr">
        <is>
          <t>Apr. 30, 2020USD ($)</t>
        </is>
      </c>
      <c r="J1" s="2" t="inlineStr">
        <is>
          <t>Apr. 30, 2020CNY (¥)</t>
        </is>
      </c>
      <c r="K1" s="2" t="inlineStr">
        <is>
          <t>Mar. 31, 2021USD ($)</t>
        </is>
      </c>
      <c r="L1" s="2" t="inlineStr">
        <is>
          <t>Mar. 31, 2020USD ($)</t>
        </is>
      </c>
      <c r="M1" s="2" t="inlineStr">
        <is>
          <t>Dec. 31, 2020USD ($)</t>
        </is>
      </c>
      <c r="N1" s="2" t="inlineStr">
        <is>
          <t>Mar. 31, 2021USD ($)</t>
        </is>
      </c>
      <c r="O1" s="2" t="inlineStr">
        <is>
          <t>Mar. 31, 2020USD ($)</t>
        </is>
      </c>
    </row>
    <row r="2">
      <c r="A2" s="3" t="inlineStr">
        <is>
          <t>Related Party Transactions (Details) [Line Items]</t>
        </is>
      </c>
    </row>
    <row r="3">
      <c r="A3" s="4" t="inlineStr">
        <is>
          <t>Agreement term</t>
        </is>
      </c>
      <c r="B3" s="4" t="inlineStr">
        <is>
          <t>1 year</t>
        </is>
      </c>
      <c r="C3" s="4" t="inlineStr">
        <is>
          <t>1 year</t>
        </is>
      </c>
    </row>
    <row r="4">
      <c r="A4" s="4" t="inlineStr">
        <is>
          <t>Pay operating expenses</t>
        </is>
      </c>
      <c r="B4" s="6" t="n">
        <v>2849</v>
      </c>
      <c r="C4" s="9" t="n">
        <v>20000</v>
      </c>
    </row>
    <row r="5">
      <c r="A5" s="4" t="inlineStr">
        <is>
          <t>Paid full in advance</t>
        </is>
      </c>
      <c r="B5" s="6" t="n">
        <v>34188</v>
      </c>
    </row>
    <row r="6">
      <c r="A6" s="4" t="inlineStr">
        <is>
          <t>Rent expenses</t>
        </is>
      </c>
      <c r="G6" s="6" t="n">
        <v>17620</v>
      </c>
      <c r="H6" s="9" t="n">
        <v>120000</v>
      </c>
    </row>
    <row r="7">
      <c r="A7" s="4" t="inlineStr">
        <is>
          <t>President [Member]</t>
        </is>
      </c>
    </row>
    <row r="8">
      <c r="A8" s="3" t="inlineStr">
        <is>
          <t>Related Party Transactions (Details) [Line Items]</t>
        </is>
      </c>
    </row>
    <row r="9">
      <c r="A9" s="4" t="inlineStr">
        <is>
          <t>Car lease expense</t>
        </is>
      </c>
      <c r="K9" s="6" t="n">
        <v>0</v>
      </c>
      <c r="L9" s="6" t="n">
        <v>5158</v>
      </c>
      <c r="N9" s="6" t="n">
        <v>10775</v>
      </c>
      <c r="O9" s="6" t="n">
        <v>9400</v>
      </c>
    </row>
    <row r="10">
      <c r="A10" s="4" t="inlineStr">
        <is>
          <t>Car Rental Agreement [Member]</t>
        </is>
      </c>
    </row>
    <row r="11">
      <c r="A11" s="3" t="inlineStr">
        <is>
          <t>Related Party Transactions (Details) [Line Items]</t>
        </is>
      </c>
    </row>
    <row r="12">
      <c r="A12" s="4" t="inlineStr">
        <is>
          <t>Agreement term</t>
        </is>
      </c>
      <c r="D12" s="4" t="inlineStr">
        <is>
          <t>2 years</t>
        </is>
      </c>
    </row>
    <row r="13">
      <c r="A13" s="4" t="inlineStr">
        <is>
          <t>Car lease expense</t>
        </is>
      </c>
      <c r="D13" s="6" t="n">
        <v>700</v>
      </c>
      <c r="M13" s="6" t="n">
        <v>1700</v>
      </c>
    </row>
    <row r="14">
      <c r="A14" s="4" t="inlineStr">
        <is>
          <t>Pay operating expenses</t>
        </is>
      </c>
      <c r="M14" s="6" t="n">
        <v>22288</v>
      </c>
    </row>
    <row r="15">
      <c r="A15" s="4" t="inlineStr">
        <is>
          <t>Rights of use</t>
        </is>
      </c>
      <c r="K15" s="5" t="n">
        <v>0</v>
      </c>
      <c r="N15" s="5" t="n">
        <v>0</v>
      </c>
    </row>
    <row r="16">
      <c r="A16" s="4" t="inlineStr">
        <is>
          <t>Office Rental Agreement [Member]</t>
        </is>
      </c>
    </row>
    <row r="17">
      <c r="A17" s="3" t="inlineStr">
        <is>
          <t>Related Party Transactions (Details) [Line Items]</t>
        </is>
      </c>
    </row>
    <row r="18">
      <c r="A18" s="4" t="inlineStr">
        <is>
          <t>Car lease expense</t>
        </is>
      </c>
      <c r="E18" s="6" t="n">
        <v>24050</v>
      </c>
      <c r="F18" s="9" t="n">
        <v>163800</v>
      </c>
      <c r="I18" s="6" t="n">
        <v>11000</v>
      </c>
      <c r="J18" s="9" t="n">
        <v>75000</v>
      </c>
      <c r="K18" s="6" t="n">
        <v>2881</v>
      </c>
      <c r="L18" s="6" t="n">
        <v>729</v>
      </c>
      <c r="N18" s="5" t="n">
        <v>8418</v>
      </c>
      <c r="O18" s="6" t="n">
        <v>2186</v>
      </c>
    </row>
    <row r="19">
      <c r="A19" s="4" t="inlineStr">
        <is>
          <t>Office Rental Agreement [Member]</t>
        </is>
      </c>
    </row>
    <row r="20">
      <c r="A20" s="3" t="inlineStr">
        <is>
          <t>Related Party Transactions (Details) [Line Items]</t>
        </is>
      </c>
    </row>
    <row r="21">
      <c r="A21" s="4" t="inlineStr">
        <is>
          <t>Car lease expense</t>
        </is>
      </c>
      <c r="N21" s="6" t="n">
        <v>122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80" customWidth="1" min="5" max="5"/>
    <col width="80" customWidth="1" min="6" max="6"/>
    <col width="14" customWidth="1" min="7" max="7"/>
  </cols>
  <sheetData>
    <row r="1">
      <c r="A1" s="1" t="inlineStr">
        <is>
          <t>Common Stock and Warrants (Details) - USD ($)</t>
        </is>
      </c>
      <c r="B1" s="2" t="inlineStr">
        <is>
          <t>Nov. 11, 2020</t>
        </is>
      </c>
      <c r="C1" s="2" t="inlineStr">
        <is>
          <t>Oct. 29, 2020</t>
        </is>
      </c>
      <c r="D1" s="2" t="inlineStr">
        <is>
          <t>Oct. 22, 2020</t>
        </is>
      </c>
      <c r="E1" s="2" t="inlineStr">
        <is>
          <t>Dec. 21, 2018</t>
        </is>
      </c>
      <c r="F1" s="2" t="inlineStr">
        <is>
          <t>Mar. 31, 2021</t>
        </is>
      </c>
      <c r="G1" s="2" t="inlineStr">
        <is>
          <t>Jun. 30, 2020</t>
        </is>
      </c>
    </row>
    <row r="2">
      <c r="A2" s="3" t="inlineStr">
        <is>
          <t>Common Stock and Warrants (Details) [Line Items]</t>
        </is>
      </c>
    </row>
    <row r="3">
      <c r="A3" s="4" t="inlineStr">
        <is>
          <t>Gross proceeds from common stock</t>
        </is>
      </c>
      <c r="E3" s="6" t="n">
        <v>6700000</v>
      </c>
    </row>
    <row r="4">
      <c r="A4" s="4" t="inlineStr">
        <is>
          <t>Net Proceeds from common stock</t>
        </is>
      </c>
      <c r="E4" s="6" t="n">
        <v>5700000</v>
      </c>
      <c r="F4" s="6" t="n">
        <v>931000</v>
      </c>
    </row>
    <row r="5">
      <c r="A5" s="4" t="inlineStr">
        <is>
          <t>Number of common stock sold (in Shares)</t>
        </is>
      </c>
      <c r="C5" s="5" t="n">
        <v>520000</v>
      </c>
    </row>
    <row r="6">
      <c r="A6" s="4" t="inlineStr">
        <is>
          <t>Common stock, per share (in Dollars per share)</t>
        </is>
      </c>
      <c r="F6" s="7" t="n">
        <v>0.001</v>
      </c>
      <c r="G6" s="7" t="n">
        <v>0.001</v>
      </c>
    </row>
    <row r="7">
      <c r="A7" s="4" t="inlineStr">
        <is>
          <t>Fair value assumptions expected term</t>
        </is>
      </c>
      <c r="F7" s="4" t="inlineStr">
        <is>
          <t>5 years</t>
        </is>
      </c>
    </row>
    <row r="8">
      <c r="A8" s="4" t="inlineStr">
        <is>
          <t>Volatility rate</t>
        </is>
      </c>
      <c r="F8" s="4" t="inlineStr">
        <is>
          <t>168.00%</t>
        </is>
      </c>
    </row>
    <row r="9">
      <c r="A9" s="4" t="inlineStr">
        <is>
          <t>Risk-free interest rate</t>
        </is>
      </c>
      <c r="F9" s="4" t="inlineStr">
        <is>
          <t>2.64%</t>
        </is>
      </c>
    </row>
    <row r="10">
      <c r="A10" s="4" t="inlineStr">
        <is>
          <t>Dividend rate</t>
        </is>
      </c>
      <c r="F10" s="4" t="inlineStr">
        <is>
          <t>0.00%</t>
        </is>
      </c>
    </row>
    <row r="11">
      <c r="A11" s="4" t="inlineStr">
        <is>
          <t>Warrants issued grand date (in Shares)</t>
        </is>
      </c>
      <c r="F11" s="5" t="n">
        <v>387727</v>
      </c>
    </row>
    <row r="12">
      <c r="A12" s="4" t="inlineStr">
        <is>
          <t>Escrow Agreement [Member]</t>
        </is>
      </c>
    </row>
    <row r="13">
      <c r="A13" s="3" t="inlineStr">
        <is>
          <t>Common Stock and Warrants (Details) [Line Items]</t>
        </is>
      </c>
    </row>
    <row r="14">
      <c r="A14" s="4" t="inlineStr">
        <is>
          <t>Number of common stock sold (in Shares)</t>
        </is>
      </c>
      <c r="E14" s="5" t="n">
        <v>1667500</v>
      </c>
    </row>
    <row r="15">
      <c r="A15" s="4" t="inlineStr">
        <is>
          <t>Common stock, per share (in Dollars per share)</t>
        </is>
      </c>
      <c r="E15" s="6" t="n">
        <v>4</v>
      </c>
    </row>
    <row r="16">
      <c r="A16" s="4" t="inlineStr">
        <is>
          <t>Description of warrants issued</t>
        </is>
      </c>
      <c r="E16" s="4" t="inlineStr">
        <is>
          <t>In addition, the Company issued warrants to the representative of the underwriters to purchase 101,500 shares of Common Stock at $6 per share. These warrants may be purchased in cash or via cashless exercise, will be exercisable for five years from December 21, 2018 through December 17, 2023.</t>
        </is>
      </c>
    </row>
    <row r="17">
      <c r="A17" s="4" t="inlineStr">
        <is>
          <t>Triton Funds LP [Member]</t>
        </is>
      </c>
    </row>
    <row r="18">
      <c r="A18" s="3" t="inlineStr">
        <is>
          <t>Common Stock and Warrants (Details) [Line Items]</t>
        </is>
      </c>
    </row>
    <row r="19">
      <c r="A19" s="4" t="inlineStr">
        <is>
          <t>Net Proceeds from common stock</t>
        </is>
      </c>
      <c r="B19" s="6" t="n">
        <v>931000</v>
      </c>
    </row>
    <row r="20">
      <c r="A20" s="4" t="inlineStr">
        <is>
          <t>Number of common stock sold (in Shares)</t>
        </is>
      </c>
      <c r="B20" s="5" t="n">
        <v>520000</v>
      </c>
    </row>
    <row r="21">
      <c r="A21" s="4" t="inlineStr">
        <is>
          <t>Common stock, per share (in Dollars per share)</t>
        </is>
      </c>
      <c r="B21" s="8" t="n">
        <v>1.8</v>
      </c>
    </row>
    <row r="22">
      <c r="A22" s="4" t="inlineStr">
        <is>
          <t>Purchase of common stock</t>
        </is>
      </c>
      <c r="D22" s="6" t="n">
        <v>2000000</v>
      </c>
    </row>
    <row r="23">
      <c r="A23" s="4" t="inlineStr">
        <is>
          <t>Closing price per share (in Dollars per share)</t>
        </is>
      </c>
      <c r="D23" s="8" t="n">
        <v>1.65</v>
      </c>
    </row>
    <row r="24">
      <c r="A24" s="4" t="inlineStr">
        <is>
          <t>Description of common stock agreement</t>
        </is>
      </c>
      <c r="F24" s="4" t="inlineStr">
        <is>
          <t>The total number of the shares to be purchased under the Agreement shall not exceed 523,596, or 2.5% of the Company&amp;#x2019;s outstanding shares of common stock on the Agreement&amp;#x2019;s execution date, subject to the 9.9% beneficial ownership limitation of the Company&amp;#x2019;s shares of common stock outstanding by Triton. Closing for sales of common stock will occur no later than three business days following the date on which the Purchased Shares are received by Triton&amp;#x2019;s custodian. In addition, the Company agreed to (i) at the time of the purchase agreement execution remit $10,000 to Triton, and (ii) at the initial closing pay $5,000 to Triton, to reimburse Triton&amp;#x2019;s expenses related to the transaction.</t>
        </is>
      </c>
    </row>
    <row r="25">
      <c r="A25" s="4" t="inlineStr">
        <is>
          <t>Other expense</t>
        </is>
      </c>
      <c r="B25" s="6" t="n">
        <v>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Common Stock and Warrants (Details) - Schedule of activities of warrants - Warrants [Member]</t>
        </is>
      </c>
      <c r="B1" s="2" t="inlineStr">
        <is>
          <t>9 Months Ended</t>
        </is>
      </c>
    </row>
    <row r="2">
      <c r="B2" s="2" t="inlineStr">
        <is>
          <t>Mar. 31, 2021$ / sharesshares</t>
        </is>
      </c>
    </row>
    <row r="3">
      <c r="A3" s="3" t="inlineStr">
        <is>
          <t>Common Stock and Warrants (Details) - Schedule of activities of warrants [Line Items]</t>
        </is>
      </c>
    </row>
    <row r="4">
      <c r="A4" s="4" t="inlineStr">
        <is>
          <t>Number of Warrants, Outstanding | shares</t>
        </is>
      </c>
      <c r="B4" s="5" t="n">
        <v>101500</v>
      </c>
    </row>
    <row r="5">
      <c r="A5" s="4" t="inlineStr">
        <is>
          <t>Average Exercise Price, Outstanding | $ / shares</t>
        </is>
      </c>
      <c r="B5" s="6" t="n">
        <v>6</v>
      </c>
    </row>
    <row r="6">
      <c r="A6" s="4" t="inlineStr">
        <is>
          <t>Weighted Average Remaining Contractual Term in Years</t>
        </is>
      </c>
      <c r="B6" s="4" t="inlineStr">
        <is>
          <t>3 years 171 days</t>
        </is>
      </c>
    </row>
    <row r="7">
      <c r="A7" s="4" t="inlineStr">
        <is>
          <t>Number of Warrants, Granted | shares</t>
        </is>
      </c>
      <c r="B7" s="4" t="inlineStr">
        <is>
          <t xml:space="preserve"> </t>
        </is>
      </c>
    </row>
    <row r="8">
      <c r="A8" s="4" t="inlineStr">
        <is>
          <t>Average Exercise Price, Granted | $ / shares</t>
        </is>
      </c>
      <c r="B8" s="4" t="inlineStr">
        <is>
          <t xml:space="preserve"> </t>
        </is>
      </c>
    </row>
    <row r="9">
      <c r="A9" s="4" t="inlineStr">
        <is>
          <t>Number of Warrants, Exercised | shares</t>
        </is>
      </c>
      <c r="B9" s="4" t="inlineStr">
        <is>
          <t xml:space="preserve"> </t>
        </is>
      </c>
    </row>
    <row r="10">
      <c r="A10" s="4" t="inlineStr">
        <is>
          <t>Average Exercise Price, Exercised | $ / shares</t>
        </is>
      </c>
      <c r="B10" s="4" t="inlineStr">
        <is>
          <t xml:space="preserve"> </t>
        </is>
      </c>
    </row>
    <row r="11">
      <c r="A11" s="4" t="inlineStr">
        <is>
          <t>Number of Warrants, Forfeited | shares</t>
        </is>
      </c>
      <c r="B11" s="4" t="inlineStr">
        <is>
          <t xml:space="preserve"> </t>
        </is>
      </c>
    </row>
    <row r="12">
      <c r="A12" s="4" t="inlineStr">
        <is>
          <t>Average Exercise Price, Forfeited | $ / shares</t>
        </is>
      </c>
      <c r="B12" s="4" t="inlineStr">
        <is>
          <t xml:space="preserve"> </t>
        </is>
      </c>
    </row>
    <row r="13">
      <c r="A13" s="4" t="inlineStr">
        <is>
          <t>Number of Warrants, Expired | shares</t>
        </is>
      </c>
      <c r="B13" s="4" t="inlineStr">
        <is>
          <t xml:space="preserve"> </t>
        </is>
      </c>
    </row>
    <row r="14">
      <c r="A14" s="4" t="inlineStr">
        <is>
          <t>Average Exercise Price, Expired | $ / shares</t>
        </is>
      </c>
      <c r="B14" s="4" t="inlineStr">
        <is>
          <t xml:space="preserve"> </t>
        </is>
      </c>
    </row>
    <row r="15">
      <c r="A15" s="4" t="inlineStr">
        <is>
          <t>Number of Warrants, Outstanding | shares</t>
        </is>
      </c>
      <c r="B15" s="5" t="n">
        <v>101500</v>
      </c>
    </row>
    <row r="16">
      <c r="A16" s="4" t="inlineStr">
        <is>
          <t>Average Exercise Price, Outstanding | $ / shares</t>
        </is>
      </c>
      <c r="B16" s="6" t="n">
        <v>6</v>
      </c>
    </row>
    <row r="17">
      <c r="A17" s="4" t="inlineStr">
        <is>
          <t>Weighted Average Remaining Contractual Term in Years</t>
        </is>
      </c>
      <c r="B17" s="4" t="inlineStr">
        <is>
          <t>2 years 262 days</t>
        </is>
      </c>
    </row>
    <row r="18">
      <c r="A18" s="4" t="inlineStr">
        <is>
          <t>Number of Warrants, Exercisable | shares</t>
        </is>
      </c>
      <c r="B18" s="5" t="n">
        <v>101500</v>
      </c>
    </row>
    <row r="19">
      <c r="A19" s="4" t="inlineStr">
        <is>
          <t>Average Exercise Price, Exercisable | $ / shares</t>
        </is>
      </c>
      <c r="B19" s="6" t="n">
        <v>6</v>
      </c>
    </row>
    <row r="20">
      <c r="A20" s="4" t="inlineStr">
        <is>
          <t>Weighted Average Remaining Contractual Term in years, Exercisable</t>
        </is>
      </c>
      <c r="B20" s="4" t="inlineStr">
        <is>
          <t>2 years 262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8" customWidth="1" min="1" max="1"/>
    <col width="15" customWidth="1" min="2" max="2"/>
    <col width="14" customWidth="1" min="3" max="3"/>
    <col width="80" customWidth="1" min="4" max="4"/>
    <col width="14" customWidth="1" min="5" max="5"/>
  </cols>
  <sheetData>
    <row r="1">
      <c r="A1" s="1" t="inlineStr">
        <is>
          <t>Income Taxes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Taxes (Details) [Line Items]</t>
        </is>
      </c>
    </row>
    <row r="4">
      <c r="A4" s="4" t="inlineStr">
        <is>
          <t>U.S. federal statutory rates</t>
        </is>
      </c>
      <c r="B4" s="4" t="inlineStr">
        <is>
          <t>21.00%</t>
        </is>
      </c>
      <c r="C4" s="4" t="inlineStr">
        <is>
          <t>21.00%</t>
        </is>
      </c>
      <c r="D4" s="4" t="inlineStr">
        <is>
          <t>21.00%</t>
        </is>
      </c>
      <c r="E4" s="4" t="inlineStr">
        <is>
          <t>21.00%</t>
        </is>
      </c>
    </row>
    <row r="5">
      <c r="A5" s="4" t="inlineStr">
        <is>
          <t>Net operating loss</t>
        </is>
      </c>
      <c r="B5" s="6" t="n">
        <v>769364</v>
      </c>
      <c r="D5" s="6" t="n">
        <v>769364</v>
      </c>
    </row>
    <row r="6">
      <c r="A6" s="4" t="inlineStr">
        <is>
          <t>Reduce of taxpayer percentage</t>
        </is>
      </c>
      <c r="D6" s="4" t="inlineStr">
        <is>
          <t>80.00%</t>
        </is>
      </c>
    </row>
    <row r="7">
      <c r="A7" s="4" t="inlineStr">
        <is>
          <t>Description of income tax limitations</t>
        </is>
      </c>
      <c r="D7" s="4" t="inlineStr">
        <is>
          <t>However, the coronavirus Aid, Relief and Economic Security Act (&amp;#x201c;the CARES Act&amp;#x201d;) issued in March 2020, provides tax relief to both corporate and noncorporate taxpayers by adding a five-year carryback period and temporarily repealing the 80% limitation for NOLs arising in 2018, 2019 and 2020.</t>
        </is>
      </c>
    </row>
    <row r="8">
      <c r="A8" s="4" t="inlineStr">
        <is>
          <t>Percentage of differed tax assets</t>
        </is>
      </c>
      <c r="D8" s="4" t="inlineStr">
        <is>
          <t>100.00%</t>
        </is>
      </c>
    </row>
    <row r="9">
      <c r="A9" s="4" t="inlineStr">
        <is>
          <t>Corporate tax rate, description</t>
        </is>
      </c>
      <c r="D9" s="4" t="inlineStr">
        <is>
          <t>The Company&amp;#x2019;s offshore subsidiary, Shuhai Skill (HK), a HK holding company is subject to 16.5% corporate income tax in HK. Shuhai Beijing received a tax holiday with a 15% corporate income tax rate since it qualified as a high-tech company. Tianjin Information, Xunrui, Guozhong Times, Guozhong Haoze, Guohao Century, Jingwei, Shuhai Nanjing, Zhangxun are subject to the regular 25% PRC income tax rate.</t>
        </is>
      </c>
    </row>
    <row r="10">
      <c r="A10" s="4" t="inlineStr">
        <is>
          <t>Net operating loss, description</t>
        </is>
      </c>
      <c r="D10" s="4" t="inlineStr">
        <is>
          <t>As of March 31, 2021, the Company has approximately $7.53 million of NOL from its HK holding company, PRC subsidiaries and VIEs that expire in calendar years 2020 through 2024.</t>
        </is>
      </c>
    </row>
    <row r="11">
      <c r="A11" s="4" t="inlineStr">
        <is>
          <t>Parent [Member]</t>
        </is>
      </c>
    </row>
    <row r="12">
      <c r="A12" s="3" t="inlineStr">
        <is>
          <t>Income Taxes (Details) [Line Items]</t>
        </is>
      </c>
    </row>
    <row r="13">
      <c r="A13" s="4" t="inlineStr">
        <is>
          <t>U.S. federal statutory rates</t>
        </is>
      </c>
      <c r="D13" s="4" t="inlineStr">
        <is>
          <t>21.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Details) - Schedule of effective tax rate</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Schedule of effective tax rate [Abstract]</t>
        </is>
      </c>
    </row>
    <row r="4">
      <c r="A4" s="4" t="inlineStr">
        <is>
          <t>US federal statutory rates</t>
        </is>
      </c>
      <c r="B4" s="4" t="inlineStr">
        <is>
          <t>(21.00%)</t>
        </is>
      </c>
      <c r="C4" s="4" t="inlineStr">
        <is>
          <t>(21.00%)</t>
        </is>
      </c>
      <c r="D4" s="4" t="inlineStr">
        <is>
          <t>(21.00%)</t>
        </is>
      </c>
      <c r="E4" s="4" t="inlineStr">
        <is>
          <t>(21.00%)</t>
        </is>
      </c>
    </row>
    <row r="5">
      <c r="A5" s="4" t="inlineStr">
        <is>
          <t>Tax rate difference – current provision</t>
        </is>
      </c>
      <c r="B5" s="4" t="inlineStr">
        <is>
          <t>(3.40%)</t>
        </is>
      </c>
      <c r="C5" s="4" t="inlineStr">
        <is>
          <t>(3.60%)</t>
        </is>
      </c>
      <c r="D5" s="4" t="inlineStr">
        <is>
          <t>(3.30%)</t>
        </is>
      </c>
      <c r="E5" s="4" t="inlineStr">
        <is>
          <t>(3.10%)</t>
        </is>
      </c>
    </row>
    <row r="6">
      <c r="A6" s="4" t="inlineStr">
        <is>
          <t>Permanent difference</t>
        </is>
      </c>
      <c r="C6" s="4" t="inlineStr">
        <is>
          <t xml:space="preserve"> </t>
        </is>
      </c>
      <c r="E6" s="4" t="inlineStr">
        <is>
          <t xml:space="preserve"> </t>
        </is>
      </c>
    </row>
    <row r="7">
      <c r="A7" s="4" t="inlineStr">
        <is>
          <t>Effect of PRC tax holiday</t>
        </is>
      </c>
      <c r="B7" s="4" t="inlineStr">
        <is>
          <t>3.50%</t>
        </is>
      </c>
      <c r="C7" s="4" t="inlineStr">
        <is>
          <t>5.20%</t>
        </is>
      </c>
      <c r="D7" s="4" t="inlineStr">
        <is>
          <t>3.40%</t>
        </is>
      </c>
      <c r="E7" s="4" t="inlineStr">
        <is>
          <t>0.80%</t>
        </is>
      </c>
    </row>
    <row r="8">
      <c r="A8" s="4" t="inlineStr">
        <is>
          <t>Valuation allowance</t>
        </is>
      </c>
      <c r="B8" s="4" t="inlineStr">
        <is>
          <t>20.90%</t>
        </is>
      </c>
      <c r="C8" s="4" t="inlineStr">
        <is>
          <t>19.40%</t>
        </is>
      </c>
      <c r="D8" s="4" t="inlineStr">
        <is>
          <t>20.90%</t>
        </is>
      </c>
      <c r="E8" s="4" t="inlineStr">
        <is>
          <t>23.30%</t>
        </is>
      </c>
    </row>
    <row r="9">
      <c r="A9" s="4" t="inlineStr">
        <is>
          <t>Effective tax rate</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tails) - Schedule of deferred tax asset - USD ($)</t>
        </is>
      </c>
      <c r="B1" s="2" t="inlineStr">
        <is>
          <t>Mar. 31, 2021</t>
        </is>
      </c>
      <c r="C1" s="2" t="inlineStr">
        <is>
          <t>Jun. 30, 2020</t>
        </is>
      </c>
    </row>
    <row r="2">
      <c r="A2" s="4" t="inlineStr">
        <is>
          <t>Net operating loss</t>
        </is>
      </c>
    </row>
    <row r="3">
      <c r="A3" s="3" t="inlineStr">
        <is>
          <t>Income Taxes (Details) - Schedule of deferred tax asset [Line Items]</t>
        </is>
      </c>
    </row>
    <row r="4">
      <c r="A4" s="4" t="inlineStr">
        <is>
          <t>Net operating loss</t>
        </is>
      </c>
      <c r="B4" s="6" t="n">
        <v>1507555</v>
      </c>
      <c r="C4" s="6" t="n">
        <v>1048593</v>
      </c>
    </row>
    <row r="5">
      <c r="A5" s="4" t="inlineStr">
        <is>
          <t>R&amp;D expense</t>
        </is>
      </c>
    </row>
    <row r="6">
      <c r="A6" s="3" t="inlineStr">
        <is>
          <t>Income Taxes (Details) - Schedule of deferred tax asset [Line Items]</t>
        </is>
      </c>
    </row>
    <row r="7">
      <c r="A7" s="4" t="inlineStr">
        <is>
          <t>R&amp;D expense</t>
        </is>
      </c>
      <c r="B7" s="5" t="n">
        <v>123750</v>
      </c>
      <c r="C7" s="5" t="n">
        <v>115500</v>
      </c>
    </row>
    <row r="8">
      <c r="A8" s="4" t="inlineStr">
        <is>
          <t>Accrued expense of officers’ salary</t>
        </is>
      </c>
    </row>
    <row r="9">
      <c r="A9" s="3" t="inlineStr">
        <is>
          <t>Income Taxes (Details) - Schedule of deferred tax asset [Line Items]</t>
        </is>
      </c>
    </row>
    <row r="10">
      <c r="A10" s="4" t="inlineStr">
        <is>
          <t>Accrued expense of officers’ salary</t>
        </is>
      </c>
      <c r="B10" s="5" t="n">
        <v>26365</v>
      </c>
      <c r="C10" s="5" t="n">
        <v>13984</v>
      </c>
    </row>
    <row r="11">
      <c r="A11" s="4" t="inlineStr">
        <is>
          <t>Depreciation and amortization</t>
        </is>
      </c>
    </row>
    <row r="12">
      <c r="A12" s="3" t="inlineStr">
        <is>
          <t>Income Taxes (Details) - Schedule of deferred tax asset [Line Items]</t>
        </is>
      </c>
    </row>
    <row r="13">
      <c r="A13" s="4" t="inlineStr">
        <is>
          <t>Depreciation and amortization</t>
        </is>
      </c>
      <c r="B13" s="5" t="n">
        <v>8219</v>
      </c>
      <c r="C13" s="5" t="n">
        <v>8219</v>
      </c>
    </row>
    <row r="14">
      <c r="A14" s="4" t="inlineStr">
        <is>
          <t>Inventory impairment</t>
        </is>
      </c>
    </row>
    <row r="15">
      <c r="A15" s="3" t="inlineStr">
        <is>
          <t>Income Taxes (Details) - Schedule of deferred tax asset [Line Items]</t>
        </is>
      </c>
    </row>
    <row r="16">
      <c r="A16" s="4" t="inlineStr">
        <is>
          <t>Inventory impairment</t>
        </is>
      </c>
      <c r="B16" s="5" t="n">
        <v>10966</v>
      </c>
      <c r="C16" s="5" t="n">
        <v>10966</v>
      </c>
    </row>
    <row r="17">
      <c r="A17" s="4" t="inlineStr">
        <is>
          <t>ROU</t>
        </is>
      </c>
    </row>
    <row r="18">
      <c r="A18" s="3" t="inlineStr">
        <is>
          <t>Income Taxes (Details) - Schedule of deferred tax asset [Line Items]</t>
        </is>
      </c>
    </row>
    <row r="19">
      <c r="A19" s="4" t="inlineStr">
        <is>
          <t>ROU</t>
        </is>
      </c>
      <c r="B19" s="5" t="n">
        <v>12667</v>
      </c>
      <c r="C19" s="4" t="inlineStr">
        <is>
          <t xml:space="preserve"> </t>
        </is>
      </c>
    </row>
    <row r="20">
      <c r="A20" s="4" t="inlineStr">
        <is>
          <t>Total</t>
        </is>
      </c>
    </row>
    <row r="21">
      <c r="A21" s="3" t="inlineStr">
        <is>
          <t>Income Taxes (Details) - Schedule of deferred tax asset [Line Items]</t>
        </is>
      </c>
    </row>
    <row r="22">
      <c r="A22" s="4" t="inlineStr">
        <is>
          <t>Total</t>
        </is>
      </c>
      <c r="B22" s="5" t="n">
        <v>1689522</v>
      </c>
      <c r="C22" s="5" t="n">
        <v>1197262</v>
      </c>
    </row>
    <row r="23">
      <c r="A23" s="4" t="inlineStr">
        <is>
          <t>Less: valuation allowance</t>
        </is>
      </c>
    </row>
    <row r="24">
      <c r="A24" s="3" t="inlineStr">
        <is>
          <t>Income Taxes (Details) - Schedule of deferred tax asset [Line Items]</t>
        </is>
      </c>
    </row>
    <row r="25">
      <c r="A25" s="4" t="inlineStr">
        <is>
          <t>Less: valuation allowance</t>
        </is>
      </c>
      <c r="B25" s="5" t="n">
        <v>-1689522</v>
      </c>
      <c r="C25" s="5" t="n">
        <v>-1197262</v>
      </c>
    </row>
    <row r="26">
      <c r="A26" s="4" t="inlineStr">
        <is>
          <t>Less: valuation allowance</t>
        </is>
      </c>
    </row>
    <row r="27">
      <c r="A27" s="3" t="inlineStr">
        <is>
          <t>Income Taxes (Details) - Schedule of deferred tax asset [Line Items]</t>
        </is>
      </c>
    </row>
    <row r="28">
      <c r="A28" s="4" t="inlineStr">
        <is>
          <t>Net deferred tax asset</t>
        </is>
      </c>
      <c r="B28" s="4" t="inlineStr">
        <is>
          <t xml:space="preserve"> </t>
        </is>
      </c>
      <c r="C2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36" customWidth="1" min="1" max="1"/>
    <col width="80" customWidth="1" min="2" max="2"/>
    <col width="21" customWidth="1" min="3" max="3"/>
    <col width="21" customWidth="1" min="4" max="4"/>
    <col width="80" customWidth="1" min="5" max="5"/>
    <col width="21" customWidth="1" min="6" max="6"/>
    <col width="21" customWidth="1" min="7" max="7"/>
    <col width="80" customWidth="1" min="8" max="8"/>
    <col width="80" customWidth="1" min="9" max="9"/>
    <col width="80" customWidth="1" min="10" max="10"/>
    <col width="80" customWidth="1" min="11" max="11"/>
    <col width="21" customWidth="1" min="12" max="12"/>
    <col width="21" customWidth="1" min="13" max="13"/>
    <col width="21" customWidth="1" min="14" max="14"/>
  </cols>
  <sheetData>
    <row r="1">
      <c r="A1" s="1" t="inlineStr">
        <is>
          <t>Commitments (Details)</t>
        </is>
      </c>
      <c r="B1" s="2" t="inlineStr">
        <is>
          <t>Aug. 26, 2020USD ($)</t>
        </is>
      </c>
      <c r="C1" s="2" t="inlineStr">
        <is>
          <t>Aug. 31, 2020USD ($)</t>
        </is>
      </c>
      <c r="D1" s="2" t="inlineStr">
        <is>
          <t>Aug. 31, 2020CNY (¥)</t>
        </is>
      </c>
      <c r="E1" s="2" t="inlineStr">
        <is>
          <t>Aug. 30, 2019</t>
        </is>
      </c>
      <c r="F1" s="2" t="inlineStr">
        <is>
          <t>Aug. 28, 2019USD ($)</t>
        </is>
      </c>
      <c r="G1" s="2" t="inlineStr">
        <is>
          <t>Aug. 28, 2019CNY (¥)</t>
        </is>
      </c>
      <c r="H1" s="2" t="inlineStr">
        <is>
          <t>Jul. 30, 2019USD ($)</t>
        </is>
      </c>
      <c r="I1" s="2" t="inlineStr">
        <is>
          <t>Jul. 30, 2019CNY (¥)</t>
        </is>
      </c>
      <c r="J1" s="2" t="inlineStr">
        <is>
          <t>Mar. 20, 2019USD ($)</t>
        </is>
      </c>
      <c r="K1" s="2" t="inlineStr">
        <is>
          <t>Mar. 20, 2019CNY (¥)</t>
        </is>
      </c>
      <c r="L1" s="2" t="inlineStr">
        <is>
          <t>Mar. 31, 2021USD ($)</t>
        </is>
      </c>
      <c r="M1" s="2" t="inlineStr">
        <is>
          <t>Mar. 31, 2021CNY (¥)</t>
        </is>
      </c>
      <c r="N1" s="2" t="inlineStr">
        <is>
          <t>Aug. 26, 2020CNY (¥)</t>
        </is>
      </c>
    </row>
    <row r="2">
      <c r="A2" s="3" t="inlineStr">
        <is>
          <t>Commitments (Details) [Line Items]</t>
        </is>
      </c>
    </row>
    <row r="3">
      <c r="A3" s="4" t="inlineStr">
        <is>
          <t>Monthly rent</t>
        </is>
      </c>
      <c r="C3" s="6" t="n">
        <v>29651</v>
      </c>
      <c r="D3" s="9" t="n">
        <v>209911</v>
      </c>
      <c r="F3" s="6" t="n">
        <v>2045</v>
      </c>
      <c r="G3" s="9" t="n">
        <v>14500</v>
      </c>
    </row>
    <row r="4">
      <c r="A4" s="4" t="inlineStr">
        <is>
          <t>Lease maturity , description</t>
        </is>
      </c>
      <c r="B4" s="4" t="inlineStr">
        <is>
          <t>On August 26, 2020, Tianjin Information entered into a lease for the office in Hangzhou City, China from September 11, 2020 to October 5, 2022.</t>
        </is>
      </c>
      <c r="E4" s="4" t="inlineStr">
        <is>
          <t>In August 2020, the Company entered into a lease for an office in Shenzhen City, China for three years from August 8, 2020 through August 7, 2023, with a monthly rent of RMB 209,911 ($29,651) for the first year.</t>
        </is>
      </c>
      <c r="H4" s="4" t="inlineStr">
        <is>
          <t>Pursuant to the lease, the delivery date of the property was August 8, 2019 but the lease term started on October 8, 2019 and expires on October 7, 2022, and has a monthly rent of RMB 207,269 without value added tax (&amp;#x201c;VAT&amp;#x201d;) (or $29,250).</t>
        </is>
      </c>
      <c r="I4" s="4" t="inlineStr">
        <is>
          <t>Pursuant to the lease, the delivery date of the property was August 8, 2019 but the lease term started on October 8, 2019 and expires on October 7, 2022, and has a monthly rent of RMB 207,269 without value added tax (&amp;#x201c;VAT&amp;#x201d;) (or $29,250).</t>
        </is>
      </c>
    </row>
    <row r="5">
      <c r="A5" s="4" t="inlineStr">
        <is>
          <t>Increase in rent percentage</t>
        </is>
      </c>
      <c r="C5" s="4" t="inlineStr">
        <is>
          <t>3.00%</t>
        </is>
      </c>
      <c r="D5" s="4" t="inlineStr">
        <is>
          <t>3.00%</t>
        </is>
      </c>
    </row>
    <row r="6">
      <c r="A6" s="4" t="inlineStr">
        <is>
          <t>Annual rent first year</t>
        </is>
      </c>
      <c r="B6" s="6" t="n">
        <v>207000</v>
      </c>
      <c r="N6" s="9" t="n">
        <v>1383970</v>
      </c>
    </row>
    <row r="7">
      <c r="A7" s="4" t="inlineStr">
        <is>
          <t>Annual rent second year</t>
        </is>
      </c>
      <c r="B7" s="5" t="n">
        <v>202800</v>
      </c>
      <c r="N7" s="5" t="n">
        <v>1425909</v>
      </c>
    </row>
    <row r="8">
      <c r="A8" s="4" t="inlineStr">
        <is>
          <t>Security Deposit</t>
        </is>
      </c>
      <c r="B8" s="6" t="n">
        <v>16400</v>
      </c>
      <c r="N8" s="9" t="n">
        <v>115311</v>
      </c>
    </row>
    <row r="9">
      <c r="A9" s="4" t="inlineStr">
        <is>
          <t>Operating Lease Agreement [Member]</t>
        </is>
      </c>
    </row>
    <row r="10">
      <c r="A10" s="3" t="inlineStr">
        <is>
          <t>Commitments (Details) [Line Items]</t>
        </is>
      </c>
    </row>
    <row r="11">
      <c r="A11" s="4" t="inlineStr">
        <is>
          <t>Renewed term</t>
        </is>
      </c>
      <c r="J11" s="4" t="inlineStr">
        <is>
          <t>On March 20, 2019, the Company entered into the one-year operating lease for senior management&amp;#x2019;s dormitory.</t>
        </is>
      </c>
      <c r="K11" s="4" t="inlineStr">
        <is>
          <t>On March 20, 2019, the Company entered into the one-year operating lease for senior management&amp;#x2019;s dormitory.</t>
        </is>
      </c>
    </row>
    <row r="12">
      <c r="A12" s="4" t="inlineStr">
        <is>
          <t>Monthly rent</t>
        </is>
      </c>
      <c r="H12" s="6" t="n">
        <v>29250</v>
      </c>
      <c r="I12" s="9" t="n">
        <v>207269</v>
      </c>
      <c r="J12" s="6" t="n">
        <v>735</v>
      </c>
      <c r="K12" s="9" t="n">
        <v>5200</v>
      </c>
      <c r="L12" s="6" t="n">
        <v>96000</v>
      </c>
      <c r="M12" s="9" t="n">
        <v>677769</v>
      </c>
    </row>
    <row r="13">
      <c r="A13" s="4" t="inlineStr">
        <is>
          <t>Property Service Agreement [Member]</t>
        </is>
      </c>
    </row>
    <row r="14">
      <c r="A14" s="3" t="inlineStr">
        <is>
          <t>Commitments (Details) [Line Items]</t>
        </is>
      </c>
    </row>
    <row r="15">
      <c r="A15" s="4" t="inlineStr">
        <is>
          <t>Lease maturity , description</t>
        </is>
      </c>
      <c r="H15" s="4" t="inlineStr">
        <is>
          <t>Pursuant to the property service agreement, the agreement commenced on August 9, 2019 and will expire on October 8, 2022, and has a quarterly fee of RMB 202,352 (or $29,000).</t>
        </is>
      </c>
      <c r="I15" s="4" t="inlineStr">
        <is>
          <t>Pursuant to the property service agreement, the agreement commenced on August 9, 2019 and will expire on October 8, 2022, and has a quarterly fee of RMB 202,352 (or $29,000).</t>
        </is>
      </c>
    </row>
    <row r="16">
      <c r="A16" s="4" t="inlineStr">
        <is>
          <t>Quarterly fee</t>
        </is>
      </c>
      <c r="H16" s="6" t="n">
        <v>29000</v>
      </c>
      <c r="I16" s="9" t="n">
        <v>202352</v>
      </c>
    </row>
    <row r="17">
      <c r="A17" s="4" t="inlineStr">
        <is>
          <t>Rent deposit</t>
        </is>
      </c>
      <c r="H17" s="6" t="n">
        <v>29000</v>
      </c>
      <c r="I17" s="9" t="n">
        <v>2023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Commitments (Details) - Schedule of lease costs, lease term and discount rate of office lease - Commitments [Member]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Commitments (Details) - Schedule of lease costs, lease term and discount rate of office lease [Line Items]</t>
        </is>
      </c>
    </row>
    <row r="4">
      <c r="A4" s="4" t="inlineStr">
        <is>
          <t>Operating lease expense</t>
        </is>
      </c>
      <c r="B4" s="6" t="n">
        <v>229745</v>
      </c>
      <c r="C4" s="6" t="n">
        <v>31727</v>
      </c>
      <c r="D4" s="6" t="n">
        <v>588924</v>
      </c>
      <c r="E4" s="6" t="n">
        <v>113211</v>
      </c>
    </row>
    <row r="5">
      <c r="A5" s="4" t="inlineStr">
        <is>
          <t>Right-of-use assets</t>
        </is>
      </c>
      <c r="B5" s="5" t="n">
        <v>1525461</v>
      </c>
      <c r="D5" s="5" t="n">
        <v>1525461</v>
      </c>
    </row>
    <row r="6">
      <c r="A6" s="4" t="inlineStr">
        <is>
          <t>Lease liabilities - current</t>
        </is>
      </c>
      <c r="B6" s="5" t="n">
        <v>659280</v>
      </c>
      <c r="D6" s="5" t="n">
        <v>659280</v>
      </c>
    </row>
    <row r="7">
      <c r="A7" s="4" t="inlineStr">
        <is>
          <t>Lease liabilities - noncurrent</t>
        </is>
      </c>
      <c r="B7" s="6" t="n">
        <v>777455</v>
      </c>
      <c r="D7" s="6" t="n">
        <v>777455</v>
      </c>
    </row>
    <row r="8">
      <c r="A8" s="4" t="inlineStr">
        <is>
          <t>Weighted average remaining lease term</t>
        </is>
      </c>
      <c r="B8" s="4" t="inlineStr">
        <is>
          <t>1 year 339 days</t>
        </is>
      </c>
      <c r="D8" s="4" t="inlineStr">
        <is>
          <t>1 year 339 days</t>
        </is>
      </c>
    </row>
    <row r="9">
      <c r="A9" s="4" t="inlineStr">
        <is>
          <t>Weighted average discount rate</t>
        </is>
      </c>
      <c r="B9" s="4" t="inlineStr">
        <is>
          <t>5.00%</t>
        </is>
      </c>
      <c r="D9" s="4" t="inlineStr">
        <is>
          <t>5.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24" customWidth="1" min="6" max="6"/>
    <col width="13" customWidth="1" min="7" max="7"/>
  </cols>
  <sheetData>
    <row r="1">
      <c r="A1" s="1" t="inlineStr">
        <is>
          <t>Consolidated Statements of Changes in Stockholders' Equity (Unaudited) - USD ($)</t>
        </is>
      </c>
      <c r="B1" s="2" t="inlineStr">
        <is>
          <t>Common Stock</t>
        </is>
      </c>
      <c r="C1" s="2" t="inlineStr">
        <is>
          <t>Additional paid-in capital</t>
        </is>
      </c>
      <c r="D1" s="2" t="inlineStr">
        <is>
          <t>Accumulated deficit</t>
        </is>
      </c>
      <c r="E1" s="2" t="inlineStr">
        <is>
          <t>Accumulated other comprehensive income</t>
        </is>
      </c>
      <c r="F1" s="2" t="inlineStr">
        <is>
          <t>Noncontrolling interest</t>
        </is>
      </c>
      <c r="G1" s="2" t="inlineStr">
        <is>
          <t>Total</t>
        </is>
      </c>
    </row>
    <row r="2">
      <c r="A2" s="4" t="inlineStr">
        <is>
          <t>Balance at Jun. 30, 2019</t>
        </is>
      </c>
      <c r="B2" s="6" t="n">
        <v>20944</v>
      </c>
      <c r="C2" s="6" t="n">
        <v>11104666</v>
      </c>
      <c r="D2" s="6" t="n">
        <v>-5550128</v>
      </c>
      <c r="E2" s="6" t="n">
        <v>189906</v>
      </c>
      <c r="G2" s="6" t="n">
        <v>5765388</v>
      </c>
    </row>
    <row r="3">
      <c r="A3" s="4" t="inlineStr">
        <is>
          <t>Balance (in Shares) at Jun. 30, 2019</t>
        </is>
      </c>
      <c r="B3" s="5" t="n">
        <v>20943846</v>
      </c>
    </row>
    <row r="4">
      <c r="A4" s="4" t="inlineStr">
        <is>
          <t>Net loss</t>
        </is>
      </c>
      <c r="B4" s="4" t="inlineStr">
        <is>
          <t xml:space="preserve"> </t>
        </is>
      </c>
      <c r="C4" s="4" t="inlineStr">
        <is>
          <t xml:space="preserve"> </t>
        </is>
      </c>
      <c r="D4" s="5" t="n">
        <v>-596985</v>
      </c>
      <c r="E4" s="4" t="inlineStr">
        <is>
          <t xml:space="preserve"> </t>
        </is>
      </c>
      <c r="F4" s="4" t="inlineStr">
        <is>
          <t xml:space="preserve"> </t>
        </is>
      </c>
      <c r="G4" s="5" t="n">
        <v>-596985</v>
      </c>
    </row>
    <row r="5">
      <c r="A5" s="4" t="inlineStr">
        <is>
          <t>Foreign currency translation gain (loss)</t>
        </is>
      </c>
      <c r="B5" s="4" t="inlineStr">
        <is>
          <t xml:space="preserve"> </t>
        </is>
      </c>
      <c r="C5" s="4" t="inlineStr">
        <is>
          <t xml:space="preserve"> </t>
        </is>
      </c>
      <c r="D5" s="4" t="inlineStr">
        <is>
          <t xml:space="preserve"> </t>
        </is>
      </c>
      <c r="E5" s="5" t="n">
        <v>6613</v>
      </c>
      <c r="F5" s="4" t="inlineStr">
        <is>
          <t xml:space="preserve"> </t>
        </is>
      </c>
      <c r="G5" s="5" t="n">
        <v>6613</v>
      </c>
    </row>
    <row r="6">
      <c r="A6" s="4" t="inlineStr">
        <is>
          <t>Balance at Sep. 30, 2019</t>
        </is>
      </c>
      <c r="B6" s="6" t="n">
        <v>20944</v>
      </c>
      <c r="C6" s="5" t="n">
        <v>11104666</v>
      </c>
      <c r="D6" s="5" t="n">
        <v>-6147113</v>
      </c>
      <c r="E6" s="5" t="n">
        <v>196519</v>
      </c>
      <c r="F6" s="4" t="inlineStr">
        <is>
          <t xml:space="preserve"> </t>
        </is>
      </c>
      <c r="G6" s="5" t="n">
        <v>5175016</v>
      </c>
    </row>
    <row r="7">
      <c r="A7" s="4" t="inlineStr">
        <is>
          <t>Balance (in Shares) at Sep. 30, 2019</t>
        </is>
      </c>
      <c r="B7" s="5" t="n">
        <v>20943846</v>
      </c>
    </row>
    <row r="8">
      <c r="A8" s="4" t="inlineStr">
        <is>
          <t>Balance at Jun. 30, 2019</t>
        </is>
      </c>
      <c r="B8" s="6" t="n">
        <v>20944</v>
      </c>
      <c r="C8" s="5" t="n">
        <v>11104666</v>
      </c>
      <c r="D8" s="5" t="n">
        <v>-5550128</v>
      </c>
      <c r="E8" s="5" t="n">
        <v>189906</v>
      </c>
      <c r="G8" s="5" t="n">
        <v>5765388</v>
      </c>
    </row>
    <row r="9">
      <c r="A9" s="4" t="inlineStr">
        <is>
          <t>Balance (in Shares) at Jun. 30, 2019</t>
        </is>
      </c>
      <c r="B9" s="5" t="n">
        <v>20943846</v>
      </c>
    </row>
    <row r="10">
      <c r="A10" s="4" t="inlineStr">
        <is>
          <t>Balance at Mar. 31, 2020</t>
        </is>
      </c>
      <c r="B10" s="6" t="n">
        <v>20944</v>
      </c>
      <c r="C10" s="5" t="n">
        <v>11104666</v>
      </c>
      <c r="D10" s="5" t="n">
        <v>-7825885</v>
      </c>
      <c r="E10" s="5" t="n">
        <v>179000</v>
      </c>
      <c r="G10" s="5" t="n">
        <v>3478725</v>
      </c>
    </row>
    <row r="11">
      <c r="A11" s="4" t="inlineStr">
        <is>
          <t>Balance (in Shares) at Mar. 31, 2020</t>
        </is>
      </c>
      <c r="B11" s="5" t="n">
        <v>20943846</v>
      </c>
    </row>
    <row r="12">
      <c r="A12" s="4" t="inlineStr">
        <is>
          <t>Balance at Sep. 30, 2019</t>
        </is>
      </c>
      <c r="B12" s="6" t="n">
        <v>20944</v>
      </c>
      <c r="C12" s="5" t="n">
        <v>11104666</v>
      </c>
      <c r="D12" s="5" t="n">
        <v>-6147113</v>
      </c>
      <c r="E12" s="5" t="n">
        <v>196519</v>
      </c>
      <c r="F12" s="4" t="inlineStr">
        <is>
          <t xml:space="preserve"> </t>
        </is>
      </c>
      <c r="G12" s="5" t="n">
        <v>5175016</v>
      </c>
    </row>
    <row r="13">
      <c r="A13" s="4" t="inlineStr">
        <is>
          <t>Balance (in Shares) at Sep. 30, 2019</t>
        </is>
      </c>
      <c r="B13" s="5" t="n">
        <v>20943846</v>
      </c>
    </row>
    <row r="14">
      <c r="A14" s="4" t="inlineStr">
        <is>
          <t>Net loss</t>
        </is>
      </c>
      <c r="B14" s="4" t="inlineStr">
        <is>
          <t xml:space="preserve"> </t>
        </is>
      </c>
      <c r="C14" s="4" t="inlineStr">
        <is>
          <t xml:space="preserve"> </t>
        </is>
      </c>
      <c r="D14" s="5" t="n">
        <v>-1001033</v>
      </c>
      <c r="E14" s="4" t="inlineStr">
        <is>
          <t xml:space="preserve"> </t>
        </is>
      </c>
      <c r="F14" s="4" t="inlineStr">
        <is>
          <t xml:space="preserve"> </t>
        </is>
      </c>
      <c r="G14" s="5" t="n">
        <v>-1001033</v>
      </c>
    </row>
    <row r="15">
      <c r="A15" s="4" t="inlineStr">
        <is>
          <t>Foreign currency translation gain (loss)</t>
        </is>
      </c>
      <c r="E15" s="5" t="n">
        <v>-18238</v>
      </c>
      <c r="G15" s="5" t="n">
        <v>-18238</v>
      </c>
    </row>
    <row r="16">
      <c r="A16" s="4" t="inlineStr">
        <is>
          <t>Balance at Dec. 31, 2019</t>
        </is>
      </c>
      <c r="B16" s="6" t="n">
        <v>20944</v>
      </c>
      <c r="C16" s="5" t="n">
        <v>11104666</v>
      </c>
      <c r="D16" s="5" t="n">
        <v>-7148146</v>
      </c>
      <c r="E16" s="5" t="n">
        <v>178281</v>
      </c>
      <c r="G16" s="5" t="n">
        <v>4155745</v>
      </c>
    </row>
    <row r="17">
      <c r="A17" s="4" t="inlineStr">
        <is>
          <t>Balance (in Shares) at Dec. 31, 2019</t>
        </is>
      </c>
      <c r="B17" s="5" t="n">
        <v>20943846</v>
      </c>
    </row>
    <row r="18">
      <c r="A18" s="4" t="inlineStr">
        <is>
          <t>Net loss</t>
        </is>
      </c>
      <c r="D18" s="5" t="n">
        <v>-677739</v>
      </c>
      <c r="G18" s="5" t="n">
        <v>-677739</v>
      </c>
    </row>
    <row r="19">
      <c r="A19" s="4" t="inlineStr">
        <is>
          <t>Foreign currency translation gain (loss)</t>
        </is>
      </c>
      <c r="E19" s="5" t="n">
        <v>719</v>
      </c>
      <c r="G19" s="5" t="n">
        <v>719</v>
      </c>
    </row>
    <row r="20">
      <c r="A20" s="4" t="inlineStr">
        <is>
          <t>Balance at Mar. 31, 2020</t>
        </is>
      </c>
      <c r="B20" s="6" t="n">
        <v>20944</v>
      </c>
      <c r="C20" s="5" t="n">
        <v>11104666</v>
      </c>
      <c r="D20" s="5" t="n">
        <v>-7825885</v>
      </c>
      <c r="E20" s="5" t="n">
        <v>179000</v>
      </c>
      <c r="G20" s="5" t="n">
        <v>3478725</v>
      </c>
    </row>
    <row r="21">
      <c r="A21" s="4" t="inlineStr">
        <is>
          <t>Balance (in Shares) at Mar. 31, 2020</t>
        </is>
      </c>
      <c r="B21" s="5" t="n">
        <v>20943846</v>
      </c>
    </row>
    <row r="22">
      <c r="A22" s="4" t="inlineStr">
        <is>
          <t>Balance at Jun. 30, 2020</t>
        </is>
      </c>
      <c r="B22" s="6" t="n">
        <v>20944</v>
      </c>
      <c r="C22" s="5" t="n">
        <v>11104666</v>
      </c>
      <c r="D22" s="5" t="n">
        <v>-7413381</v>
      </c>
      <c r="E22" s="5" t="n">
        <v>170207</v>
      </c>
      <c r="F22" s="4" t="inlineStr">
        <is>
          <t xml:space="preserve"> </t>
        </is>
      </c>
      <c r="G22" s="5" t="n">
        <v>3882436</v>
      </c>
    </row>
    <row r="23">
      <c r="A23" s="4" t="inlineStr">
        <is>
          <t>Balance (in Shares) at Jun. 30, 2020</t>
        </is>
      </c>
      <c r="B23" s="5" t="n">
        <v>20943846</v>
      </c>
    </row>
    <row r="24">
      <c r="A24" s="4" t="inlineStr">
        <is>
          <t>Net loss</t>
        </is>
      </c>
      <c r="B24" s="4" t="inlineStr">
        <is>
          <t xml:space="preserve"> </t>
        </is>
      </c>
      <c r="C24" s="4" t="inlineStr">
        <is>
          <t xml:space="preserve"> </t>
        </is>
      </c>
      <c r="D24" s="5" t="n">
        <v>-866823</v>
      </c>
      <c r="E24" s="4" t="inlineStr">
        <is>
          <t xml:space="preserve"> </t>
        </is>
      </c>
      <c r="F24" s="4" t="inlineStr">
        <is>
          <t xml:space="preserve"> </t>
        </is>
      </c>
      <c r="G24" s="5" t="n">
        <v>-866823</v>
      </c>
    </row>
    <row r="25">
      <c r="A25" s="4" t="inlineStr">
        <is>
          <t>Foreign currency translation gain (loss)</t>
        </is>
      </c>
      <c r="B25" s="4" t="inlineStr">
        <is>
          <t xml:space="preserve"> </t>
        </is>
      </c>
      <c r="C25" s="4" t="inlineStr">
        <is>
          <t xml:space="preserve"> </t>
        </is>
      </c>
      <c r="D25" s="4" t="inlineStr">
        <is>
          <t xml:space="preserve"> </t>
        </is>
      </c>
      <c r="E25" s="5" t="n">
        <v>58479</v>
      </c>
      <c r="F25" s="4" t="inlineStr">
        <is>
          <t xml:space="preserve"> </t>
        </is>
      </c>
      <c r="G25" s="5" t="n">
        <v>58479</v>
      </c>
    </row>
    <row r="26">
      <c r="A26" s="4" t="inlineStr">
        <is>
          <t>Balance at Sep. 30, 2020</t>
        </is>
      </c>
      <c r="B26" s="6" t="n">
        <v>20944</v>
      </c>
      <c r="C26" s="5" t="n">
        <v>11104666</v>
      </c>
      <c r="D26" s="5" t="n">
        <v>-8280204</v>
      </c>
      <c r="E26" s="5" t="n">
        <v>228686</v>
      </c>
      <c r="F26" s="4" t="inlineStr">
        <is>
          <t xml:space="preserve"> </t>
        </is>
      </c>
      <c r="G26" s="5" t="n">
        <v>3074092</v>
      </c>
    </row>
    <row r="27">
      <c r="A27" s="4" t="inlineStr">
        <is>
          <t>Balance (in Shares) at Sep. 30, 2020</t>
        </is>
      </c>
      <c r="B27" s="5" t="n">
        <v>20943846</v>
      </c>
    </row>
    <row r="28">
      <c r="A28" s="4" t="inlineStr">
        <is>
          <t>Balance at Jun. 30, 2020</t>
        </is>
      </c>
      <c r="B28" s="6" t="n">
        <v>20944</v>
      </c>
      <c r="C28" s="5" t="n">
        <v>11104666</v>
      </c>
      <c r="D28" s="5" t="n">
        <v>-7413381</v>
      </c>
      <c r="E28" s="5" t="n">
        <v>170207</v>
      </c>
      <c r="F28" s="4" t="inlineStr">
        <is>
          <t xml:space="preserve"> </t>
        </is>
      </c>
      <c r="G28" s="5" t="n">
        <v>3882436</v>
      </c>
    </row>
    <row r="29">
      <c r="A29" s="4" t="inlineStr">
        <is>
          <t>Balance (in Shares) at Jun. 30, 2020</t>
        </is>
      </c>
      <c r="B29" s="5" t="n">
        <v>20943846</v>
      </c>
    </row>
    <row r="30">
      <c r="A30" s="4" t="inlineStr">
        <is>
          <t>Balance at Mar. 31, 2021</t>
        </is>
      </c>
      <c r="B30" s="6" t="n">
        <v>21474</v>
      </c>
      <c r="C30" s="5" t="n">
        <v>12077788</v>
      </c>
      <c r="D30" s="5" t="n">
        <v>-10463241</v>
      </c>
      <c r="E30" s="5" t="n">
        <v>275678</v>
      </c>
      <c r="F30" s="5" t="n">
        <v>-95484</v>
      </c>
      <c r="G30" s="5" t="n">
        <v>1911699</v>
      </c>
    </row>
    <row r="31">
      <c r="A31" s="4" t="inlineStr">
        <is>
          <t>Balance (in Shares) at Mar. 31, 2021</t>
        </is>
      </c>
      <c r="B31" s="5" t="n">
        <v>21474138</v>
      </c>
    </row>
    <row r="32">
      <c r="A32" s="4" t="inlineStr">
        <is>
          <t>Balance at Sep. 30, 2020</t>
        </is>
      </c>
      <c r="B32" s="6" t="n">
        <v>20944</v>
      </c>
      <c r="C32" s="5" t="n">
        <v>11104666</v>
      </c>
      <c r="D32" s="5" t="n">
        <v>-8280204</v>
      </c>
      <c r="E32" s="5" t="n">
        <v>228686</v>
      </c>
      <c r="F32" s="4" t="inlineStr">
        <is>
          <t xml:space="preserve"> </t>
        </is>
      </c>
      <c r="G32" s="5" t="n">
        <v>3074092</v>
      </c>
    </row>
    <row r="33">
      <c r="A33" s="4" t="inlineStr">
        <is>
          <t>Balance (in Shares) at Sep. 30, 2020</t>
        </is>
      </c>
      <c r="B33" s="5" t="n">
        <v>20943846</v>
      </c>
    </row>
    <row r="34">
      <c r="A34" s="4" t="inlineStr">
        <is>
          <t>Net loss</t>
        </is>
      </c>
      <c r="B34" s="4" t="inlineStr">
        <is>
          <t xml:space="preserve"> </t>
        </is>
      </c>
      <c r="C34" s="4" t="inlineStr">
        <is>
          <t xml:space="preserve"> </t>
        </is>
      </c>
      <c r="D34" s="5" t="n">
        <v>-964037</v>
      </c>
      <c r="E34" s="4" t="inlineStr">
        <is>
          <t xml:space="preserve"> </t>
        </is>
      </c>
      <c r="F34" s="5" t="n">
        <v>-36555</v>
      </c>
      <c r="G34" s="5" t="n">
        <v>-964037</v>
      </c>
    </row>
    <row r="35">
      <c r="A35" s="4" t="inlineStr">
        <is>
          <t>Foreign currency translation gain (loss)</t>
        </is>
      </c>
      <c r="B35" s="4" t="inlineStr">
        <is>
          <t xml:space="preserve"> </t>
        </is>
      </c>
      <c r="C35" s="4" t="inlineStr">
        <is>
          <t xml:space="preserve"> </t>
        </is>
      </c>
      <c r="D35" s="4" t="inlineStr">
        <is>
          <t xml:space="preserve"> </t>
        </is>
      </c>
      <c r="E35" s="5" t="n">
        <v>54064</v>
      </c>
      <c r="F35" s="5" t="n">
        <v>-1390</v>
      </c>
      <c r="G35" s="5" t="n">
        <v>54064</v>
      </c>
    </row>
    <row r="36">
      <c r="A36" s="4" t="inlineStr">
        <is>
          <t>Issuance of common stock</t>
        </is>
      </c>
      <c r="B36" s="6" t="n">
        <v>520</v>
      </c>
      <c r="C36" s="5" t="n">
        <v>930480</v>
      </c>
      <c r="D36" s="4" t="inlineStr">
        <is>
          <t xml:space="preserve"> </t>
        </is>
      </c>
      <c r="E36" s="4" t="inlineStr">
        <is>
          <t xml:space="preserve"> </t>
        </is>
      </c>
      <c r="F36" s="4" t="inlineStr">
        <is>
          <t xml:space="preserve"> </t>
        </is>
      </c>
      <c r="G36" s="5" t="n">
        <v>931000</v>
      </c>
    </row>
    <row r="37">
      <c r="A37" s="4" t="inlineStr">
        <is>
          <t>Issuance of common stock (in Shares)</t>
        </is>
      </c>
      <c r="B37" s="5" t="n">
        <v>520000</v>
      </c>
    </row>
    <row r="38">
      <c r="A38" s="4" t="inlineStr">
        <is>
          <t>Issuance of common stock for subscription agreement entered in prior period</t>
        </is>
      </c>
      <c r="B38" s="6" t="n">
        <v>6</v>
      </c>
      <c r="C38" s="5" t="n">
        <v>-6</v>
      </c>
      <c r="D38" s="4" t="inlineStr">
        <is>
          <t xml:space="preserve"> </t>
        </is>
      </c>
      <c r="E38" s="4" t="inlineStr">
        <is>
          <t xml:space="preserve"> </t>
        </is>
      </c>
      <c r="F38" s="4" t="inlineStr">
        <is>
          <t xml:space="preserve"> </t>
        </is>
      </c>
      <c r="G38" s="4" t="inlineStr">
        <is>
          <t xml:space="preserve"> </t>
        </is>
      </c>
    </row>
    <row r="39">
      <c r="A39" s="4" t="inlineStr">
        <is>
          <t>Issuance of common stock for subscription agreement entered in prior period (in Shares)</t>
        </is>
      </c>
      <c r="B39" s="5" t="n">
        <v>6600</v>
      </c>
    </row>
    <row r="40">
      <c r="A40" s="4" t="inlineStr">
        <is>
          <t>Balance at Dec. 31, 2020</t>
        </is>
      </c>
      <c r="B40" s="6" t="n">
        <v>21470</v>
      </c>
      <c r="C40" s="5" t="n">
        <v>12035140</v>
      </c>
      <c r="D40" s="5" t="n">
        <v>-9244241</v>
      </c>
      <c r="E40" s="5" t="n">
        <v>282750</v>
      </c>
      <c r="F40" s="5" t="n">
        <v>-37945</v>
      </c>
      <c r="G40" s="5" t="n">
        <v>3095119</v>
      </c>
    </row>
    <row r="41">
      <c r="A41" s="4" t="inlineStr">
        <is>
          <t>Balance (in Shares) at Dec. 31, 2020</t>
        </is>
      </c>
      <c r="B41" s="5" t="n">
        <v>21470446</v>
      </c>
    </row>
    <row r="42">
      <c r="A42" s="4" t="inlineStr">
        <is>
          <t>Net loss</t>
        </is>
      </c>
      <c r="D42" s="5" t="n">
        <v>-1219000</v>
      </c>
      <c r="F42" s="5" t="n">
        <v>-57347</v>
      </c>
      <c r="G42" s="5" t="n">
        <v>-1219000</v>
      </c>
    </row>
    <row r="43">
      <c r="A43" s="4" t="inlineStr">
        <is>
          <t>Foreign currency translation gain (loss)</t>
        </is>
      </c>
      <c r="B43" s="4" t="inlineStr">
        <is>
          <t xml:space="preserve"> </t>
        </is>
      </c>
      <c r="C43" s="4" t="inlineStr">
        <is>
          <t xml:space="preserve"> </t>
        </is>
      </c>
      <c r="D43" s="4" t="inlineStr">
        <is>
          <t xml:space="preserve"> </t>
        </is>
      </c>
      <c r="E43" s="5" t="n">
        <v>-7072</v>
      </c>
      <c r="F43" s="5" t="n">
        <v>-192</v>
      </c>
      <c r="G43" s="5" t="n">
        <v>-7072</v>
      </c>
    </row>
    <row r="44">
      <c r="A44" s="4" t="inlineStr">
        <is>
          <t>Shares issued for stock compensation expense</t>
        </is>
      </c>
      <c r="B44" s="6" t="n">
        <v>4</v>
      </c>
      <c r="C44" s="5" t="n">
        <v>11996</v>
      </c>
      <c r="G44" s="5" t="n">
        <v>12000</v>
      </c>
    </row>
    <row r="45">
      <c r="A45" s="4" t="inlineStr">
        <is>
          <t>Shares issued for stock compensation expense (in Shares)</t>
        </is>
      </c>
      <c r="B45" s="5" t="n">
        <v>3692</v>
      </c>
    </row>
    <row r="46">
      <c r="A46" s="4" t="inlineStr">
        <is>
          <t>Issuance of common stock for subscription agreement entered in prior period</t>
        </is>
      </c>
      <c r="C46" s="5" t="n">
        <v>30652</v>
      </c>
      <c r="G46" s="5" t="n">
        <v>30652</v>
      </c>
    </row>
    <row r="47">
      <c r="A47" s="4" t="inlineStr">
        <is>
          <t>Balance at Mar. 31, 2021</t>
        </is>
      </c>
      <c r="B47" s="6" t="n">
        <v>21474</v>
      </c>
      <c r="C47" s="6" t="n">
        <v>12077788</v>
      </c>
      <c r="D47" s="6" t="n">
        <v>-10463241</v>
      </c>
      <c r="E47" s="6" t="n">
        <v>275678</v>
      </c>
      <c r="F47" s="6" t="n">
        <v>-95484</v>
      </c>
      <c r="G47" s="6" t="n">
        <v>1911699</v>
      </c>
    </row>
    <row r="48">
      <c r="A48" s="4" t="inlineStr">
        <is>
          <t>Balance (in Shares) at Mar. 31, 2021</t>
        </is>
      </c>
      <c r="B48" s="5" t="n">
        <v>214741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Details) - Schedule of maturities of the operating lease liabilities</t>
        </is>
      </c>
      <c r="B1" s="2" t="inlineStr">
        <is>
          <t>Mar. 31, 2021USD ($)</t>
        </is>
      </c>
    </row>
    <row r="2">
      <c r="A2" s="3" t="inlineStr">
        <is>
          <t>Schedule of maturities of the operating lease liabilities [Abstract]</t>
        </is>
      </c>
    </row>
    <row r="3">
      <c r="A3" s="4" t="inlineStr">
        <is>
          <t>2021</t>
        </is>
      </c>
      <c r="B3" s="6" t="n">
        <v>724240</v>
      </c>
    </row>
    <row r="4">
      <c r="A4" s="4" t="inlineStr">
        <is>
          <t>2022</t>
        </is>
      </c>
      <c r="B4" s="5" t="n">
        <v>672328</v>
      </c>
    </row>
    <row r="5">
      <c r="A5" s="4" t="inlineStr">
        <is>
          <t>2023</t>
        </is>
      </c>
      <c r="B5" s="5" t="n">
        <v>129101</v>
      </c>
    </row>
    <row r="6">
      <c r="A6" s="4" t="inlineStr">
        <is>
          <t>Total undiscounted cash flows</t>
        </is>
      </c>
      <c r="B6" s="5" t="n">
        <v>1525669</v>
      </c>
    </row>
    <row r="7">
      <c r="A7" s="4" t="inlineStr">
        <is>
          <t>Less: imputed interest</t>
        </is>
      </c>
      <c r="B7" s="5" t="n">
        <v>-88934</v>
      </c>
    </row>
    <row r="8">
      <c r="A8" s="4" t="inlineStr">
        <is>
          <t>Present value of lease liabilities</t>
        </is>
      </c>
      <c r="B8" s="6" t="n">
        <v>14367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1</t>
        </is>
      </c>
      <c r="C2" s="2" t="inlineStr">
        <is>
          <t>Mar. 31, 2020</t>
        </is>
      </c>
    </row>
    <row r="3">
      <c r="A3" s="3" t="inlineStr">
        <is>
          <t>Cash flows from operating activities:</t>
        </is>
      </c>
    </row>
    <row r="4">
      <c r="A4" s="4" t="inlineStr">
        <is>
          <t>Loss including noncontrolling interest</t>
        </is>
      </c>
      <c r="B4" s="6" t="n">
        <v>-3143762</v>
      </c>
      <c r="C4" s="6" t="n">
        <v>-2275757</v>
      </c>
    </row>
    <row r="5">
      <c r="A5" s="3" t="inlineStr">
        <is>
          <t>Adjustments to reconcile loss including noncontrolling interest to net cash used in operating activities:</t>
        </is>
      </c>
    </row>
    <row r="6">
      <c r="A6" s="4" t="inlineStr">
        <is>
          <t>Loss on disposal on fixed assets</t>
        </is>
      </c>
      <c r="B6" s="5" t="n">
        <v>9619</v>
      </c>
    </row>
    <row r="7">
      <c r="A7" s="4" t="inlineStr">
        <is>
          <t>Depreciation and amortization</t>
        </is>
      </c>
      <c r="B7" s="5" t="n">
        <v>112350</v>
      </c>
      <c r="C7" s="5" t="n">
        <v>38536</v>
      </c>
    </row>
    <row r="8">
      <c r="A8" s="4" t="inlineStr">
        <is>
          <t>Operating lease expense</t>
        </is>
      </c>
      <c r="B8" s="5" t="n">
        <v>588924</v>
      </c>
      <c r="C8" s="5" t="n">
        <v>113211</v>
      </c>
    </row>
    <row r="9">
      <c r="A9" s="4" t="inlineStr">
        <is>
          <t>Stock compensation expense</t>
        </is>
      </c>
      <c r="B9" s="5" t="n">
        <v>12000</v>
      </c>
    </row>
    <row r="10">
      <c r="A10" s="3" t="inlineStr">
        <is>
          <t>Changes in assets and liabilities:</t>
        </is>
      </c>
    </row>
    <row r="11">
      <c r="A11" s="4" t="inlineStr">
        <is>
          <t>Accounts receivable</t>
        </is>
      </c>
      <c r="B11" s="5" t="n">
        <v>-12380</v>
      </c>
    </row>
    <row r="12">
      <c r="A12" s="4" t="inlineStr">
        <is>
          <t>Inventory</t>
        </is>
      </c>
      <c r="B12" s="5" t="n">
        <v>-19278</v>
      </c>
      <c r="C12" s="5" t="n">
        <v>-204186</v>
      </c>
    </row>
    <row r="13">
      <c r="A13" s="4" t="inlineStr">
        <is>
          <t>Value-added tax prepayment</t>
        </is>
      </c>
      <c r="B13" s="5" t="n">
        <v>-75765</v>
      </c>
    </row>
    <row r="14">
      <c r="A14" s="4" t="inlineStr">
        <is>
          <t>Prepaid expenses and other current assets</t>
        </is>
      </c>
      <c r="B14" s="5" t="n">
        <v>-130638</v>
      </c>
      <c r="C14" s="5" t="n">
        <v>-1224017</v>
      </c>
    </row>
    <row r="15">
      <c r="A15" s="4" t="inlineStr">
        <is>
          <t>Accounts payable</t>
        </is>
      </c>
      <c r="B15" s="5" t="n">
        <v>81903</v>
      </c>
      <c r="C15" s="5" t="n">
        <v>34500</v>
      </c>
    </row>
    <row r="16">
      <c r="A16" s="4" t="inlineStr">
        <is>
          <t>Advance from customers</t>
        </is>
      </c>
      <c r="C16" s="5" t="n">
        <v>83889</v>
      </c>
    </row>
    <row r="17">
      <c r="A17" s="4" t="inlineStr">
        <is>
          <t>Deferred revenue</t>
        </is>
      </c>
      <c r="B17" s="5" t="n">
        <v>41823</v>
      </c>
    </row>
    <row r="18">
      <c r="A18" s="4" t="inlineStr">
        <is>
          <t>Accrued expenses and other payables</t>
        </is>
      </c>
      <c r="B18" s="5" t="n">
        <v>91615</v>
      </c>
      <c r="C18" s="5" t="n">
        <v>-118436</v>
      </c>
    </row>
    <row r="19">
      <c r="A19" s="4" t="inlineStr">
        <is>
          <t>Payment on operating lease liabilities</t>
        </is>
      </c>
      <c r="B19" s="5" t="n">
        <v>-618366</v>
      </c>
      <c r="C19" s="5" t="n">
        <v>-132953</v>
      </c>
    </row>
    <row r="20">
      <c r="A20" s="4" t="inlineStr">
        <is>
          <t>Net cash used in operating activities</t>
        </is>
      </c>
      <c r="B20" s="5" t="n">
        <v>-3061955</v>
      </c>
      <c r="C20" s="5" t="n">
        <v>-3685213</v>
      </c>
    </row>
    <row r="21">
      <c r="A21" s="3" t="inlineStr">
        <is>
          <t>Cash flows from investing activities:</t>
        </is>
      </c>
    </row>
    <row r="22">
      <c r="A22" s="4" t="inlineStr">
        <is>
          <t>Acquisition of property and equipment</t>
        </is>
      </c>
      <c r="B22" s="5" t="n">
        <v>-103054</v>
      </c>
      <c r="C22" s="5" t="n">
        <v>-248333</v>
      </c>
    </row>
    <row r="23">
      <c r="A23" s="4" t="inlineStr">
        <is>
          <t>Acquisition of intangible assets</t>
        </is>
      </c>
      <c r="B23" s="5" t="n">
        <v>-25934</v>
      </c>
    </row>
    <row r="24">
      <c r="A24" s="4" t="inlineStr">
        <is>
          <t>Net cash used in investing activities</t>
        </is>
      </c>
      <c r="B24" s="5" t="n">
        <v>-128988</v>
      </c>
      <c r="C24" s="5" t="n">
        <v>-248333</v>
      </c>
    </row>
    <row r="25">
      <c r="A25" s="3" t="inlineStr">
        <is>
          <t>Cash flows from financing activities:</t>
        </is>
      </c>
    </row>
    <row r="26">
      <c r="A26" s="4" t="inlineStr">
        <is>
          <t>Repayment of loan payable - stockholder</t>
        </is>
      </c>
      <c r="B26" s="4" t="inlineStr">
        <is>
          <t xml:space="preserve"> </t>
        </is>
      </c>
      <c r="C26" s="5" t="n">
        <v>-85091</v>
      </c>
    </row>
    <row r="27">
      <c r="A27" s="4" t="inlineStr">
        <is>
          <t>Loan payable</t>
        </is>
      </c>
      <c r="B27" s="5" t="n">
        <v>728824</v>
      </c>
    </row>
    <row r="28">
      <c r="A28" s="4" t="inlineStr">
        <is>
          <t>Net proceeds from issuance of common stock</t>
        </is>
      </c>
      <c r="B28" s="5" t="n">
        <v>931000</v>
      </c>
    </row>
    <row r="29">
      <c r="A29" s="4" t="inlineStr">
        <is>
          <t>Net cash provided by (used in) financing activities</t>
        </is>
      </c>
      <c r="B29" s="5" t="n">
        <v>1659824</v>
      </c>
      <c r="C29" s="5" t="n">
        <v>-85091</v>
      </c>
    </row>
    <row r="30">
      <c r="A30" s="4" t="inlineStr">
        <is>
          <t>Effect of exchange rate changes on cash</t>
        </is>
      </c>
      <c r="B30" s="5" t="n">
        <v>36360</v>
      </c>
      <c r="C30" s="5" t="n">
        <v>-43189</v>
      </c>
    </row>
    <row r="31">
      <c r="A31" s="4" t="inlineStr">
        <is>
          <t>Net decrease in cash and restricted cash</t>
        </is>
      </c>
      <c r="B31" s="5" t="n">
        <v>-1494759</v>
      </c>
      <c r="C31" s="5" t="n">
        <v>-4061826</v>
      </c>
    </row>
    <row r="32">
      <c r="A32" s="4" t="inlineStr">
        <is>
          <t>Cash and restricted cash, beginning of period</t>
        </is>
      </c>
      <c r="B32" s="5" t="n">
        <v>1665936</v>
      </c>
      <c r="C32" s="5" t="n">
        <v>6672637</v>
      </c>
    </row>
    <row r="33">
      <c r="A33" s="4" t="inlineStr">
        <is>
          <t>Cash and restricted cash, end of period</t>
        </is>
      </c>
      <c r="B33" s="5" t="n">
        <v>171177</v>
      </c>
      <c r="C33" s="5" t="n">
        <v>2610811</v>
      </c>
    </row>
    <row r="34">
      <c r="A34" s="3" t="inlineStr">
        <is>
          <t>Supplemental disclosures of cash flow information:</t>
        </is>
      </c>
    </row>
    <row r="35">
      <c r="A35" s="4" t="inlineStr">
        <is>
          <t>Cash paid for interest</t>
        </is>
      </c>
      <c r="B35" s="4" t="inlineStr">
        <is>
          <t xml:space="preserve"> </t>
        </is>
      </c>
      <c r="C35" s="4" t="inlineStr">
        <is>
          <t xml:space="preserve"> </t>
        </is>
      </c>
    </row>
    <row r="36">
      <c r="A36" s="4" t="inlineStr">
        <is>
          <t>Cash paid for income tax</t>
        </is>
      </c>
      <c r="B36" s="4" t="inlineStr">
        <is>
          <t xml:space="preserve"> </t>
        </is>
      </c>
      <c r="C36" s="4" t="inlineStr">
        <is>
          <t xml:space="preserve"> </t>
        </is>
      </c>
    </row>
    <row r="37">
      <c r="A37" s="3" t="inlineStr">
        <is>
          <t>Supplemental disclosures of non-cash investing and financing activities:</t>
        </is>
      </c>
    </row>
    <row r="38">
      <c r="A38" s="4" t="inlineStr">
        <is>
          <t>Right-of-use assets obtained in exchange for new operating lease liabilities</t>
        </is>
      </c>
      <c r="B38" s="5" t="n">
        <v>1294315</v>
      </c>
      <c r="C38" s="6" t="n">
        <v>875366</v>
      </c>
    </row>
    <row r="39">
      <c r="A39" s="4" t="inlineStr">
        <is>
          <t>Transfer of prepaid software development expenditure to intangible assets</t>
        </is>
      </c>
      <c r="B39" s="6" t="n">
        <v>1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Mar. 31, 2021</t>
        </is>
      </c>
    </row>
    <row r="3">
      <c r="A3" s="3" t="inlineStr">
        <is>
          <t>Accounting Policies [Abstract]</t>
        </is>
      </c>
    </row>
    <row r="4">
      <c r="A4" s="4" t="inlineStr">
        <is>
          <t>ORGANIZATION AND DESCRIPTION OF BUSINESS</t>
        </is>
      </c>
      <c r="B4" s="4" t="inlineStr">
        <is>
          <t>NOTE 1 – ORGANIZATION AND DESCRIPTION
OF BUSINESS Datasea Inc. (the “Company”, or
“we”, “us”, “our” or similar terminology) was incorporated in the State of Nevada on September 26,
2014 under the name Rose Rock Inc. and changed its name to Datasea Inc. on May 27, 2015. On May 26, 2015, the Company’s founder,
Xingzhong Sun, sold 6,666,667 shares of common stock, par value $0.001 per share, of the Company (the “Common Stock”) to Zhixin
Liu (“Ms. Liu”), an owner of Shuhai Skill (HK) as defined below. On October 27, 2016, Mr. Sun sold his remaining 1,666,667
shares of Common Stock of the Company to Ms. Liu. On October 29, 2015, the Company entered into
a share exchange agreement (the “Exchange Agreement”) with the shareholders (the “Shareholders”) of Shuhai Information
Skill (HK) Limited (“Shuhai Skill (HK)”), a limited liability company (“LLC”) incorporated on May 15, 2015 under
the laws of the Hong Kong Special Administrative Region of the People’s Republic of China (the “PRC”). Pursuant to the
terms of the Exchange Agreement, the Shareholders, who own 100% of Shuhai Skill (HK), transferred all of the issued and outstanding ordinary
shares of Shuhai Skill (HK) to the Company for 6,666,667 shares of Common Stock, causing Shuhai Skill (HK) and its wholly owned subsidiaries,
Tianjin Information Sea Information Technology Co., Ltd. (“Tianjin Information”), an LLC incorporated under the laws of the
PRC, and Harbin Information Sea Information Technology Co., Ltd., an LLC incorporated under the laws of the PRC, to become wholly-owned
subsidiaries of the Company; and Shuhai Information Technology Co., Ltd., also an LLC incorporated under the laws of the PRC (“Shuhai
Beijing”), to become a variable interest entity (“VIE”) of the Company through a series of contractual agreements between
Shuhai Beijing and Tianjin Information. The transaction was accounted for as a reverse merger, with Shuhai Skill (HK) and its subsidiaries
being the accounting survivor. Accordingly, the historical financial statements presented are those of Shuhai Skill (HK) and its consolidated
subsidiaries and VIE. Following the Share Exchange, the Shareholders,
Zhixin Liu and her father, Fu Liu, owned approximately 82% of the Company’s outstanding shares of Common Stock. As of October 29,
2015, there were 18,333,333 shares of Common Stock issued and outstanding, 15,000,000 of which were beneficially owned by Zhixin Liu and
Fu Liu. On May 1, 2018, the Company implemented a
1 for 3 reverse stock split decreasing the shares outstanding from 57,511,711 to 19,170,846. The consolidated financial statement (“CFS”)
at June 30, 2018 were retroactively adjusted to reflect the reverse split. After the Share Exchange, the Company, through
its consolidated subsidiaries and VIE provide smart security solutions primarily to schools, tourist or scenic attractions and public
communities in China. On October 16, 2019, Shuhai Beijing incorporated
a wholly owned subsidiary, Heilongjiang Xunrui Technology Co. Ltd. (“Xunrui”), which develops and markets the Company’s
smart security system products. On December 3, 2019, Shuhai Beijing formed
Nanjing Shuhai Equity Investment Fund Management Co. Ltd. (“Shuhai Nanjing”), a joint venture in PRC, in which Shuhai Beijing
holds a 99% ownership interest with the remaining 1% held by Nanjing Fanhan Zhineng Technology Institute Co. Ltd, an unrelated party that
was supported by both Nanjing Municipal Government and Beijing University of Posts and Telecommunications. Shuhai Nanjing was formed for
gaining the easy access to government funding and private financing for the Company’s new technology development and new project
initiation. In January 2020, as described below, the Company
acquired ownership in three entities for no consideration from the Company’s management which set up such entities on the Company’s
behalf. On January 3, 2020, Shuhai Beijing entered
into two equity transfer agreements (the “Transfer Agreements”) with the President, and a Director of the Company. Pursuant
to the Transfer Agreements, the Director and the President, each agreed, for no consideration, to (i) transfer his 51% and 49% respective
ownership interests, in Guozhong Times (Beijing) Technology Ltd. (“Guozhong Times”) to Shuhai Beijing; and (ii) transfer his
51% and 49% respective ownership interests, in Guohao Century (Beijing) Technology Ltd. (“Guohao Century”) to Shuhai Beijing.
Guozhong Times and Guohao Century were established to develop technology for electronic products, intelligence equipment and accessories,
and provide software and information system consulting, installation and maintenance services. On January 7, 2020, Shuhai Beijing entered
into another equity transfer agreement with the President, the Director described above and an unrelated individual. Pursuant to this
equity transfer agreement, the Director, the President and the unrelated individual each agreed to transfer his 51%, 16%, 33% ownership
interests, in Guozhong Haoze (Beijing) Technology Ltd. (“Guozhong Haoze”) to Shuhai Beijing for no consideration. Guozhong
Haoze was formed to develop and market the smart security system products. On August 17, 2020, Beijing Shuhai formed
a new wholly-owned subsidiary Shuhai Jingwei (Shenzhen) Information Technology Co., Ltd (“Jingwei”), to expand the security
oriented systems developing, consulting and marketing business overseas. On November 16, 2020, Guohao Century formed
Hangzhou Zhangqi Business Management Limited Partnership (“Zhangqi”) with ownership of 99% as an ordinary partner. On November
19, 2020, Guohao Century formed a 51% owned subsidiary Hangzhou Shuhai Zhangxun Information Technology Co., Ltd (“Zhangxun”)
for research and development of 5G message technology. Zhangqi owns 19% of Zhangxun; accordingly, Guohao Century ultimately owns 69.81%
of Zhangxun. In December 2019, a novel strain of coronavirus
(COVID-19) was reported and the World Health Organization declared the outbreak to constitute a “Public Health Emergency of International
Concern.” Based on the epidemic prevention and control system embedded in the Company’s intelligent security platform, the
Company was able to promptly organize the employees at home to develop and upgrade the body temperature measurement and administration
backend of the epidemic prevention and control system, which could meet the needs of schools and public communities for epidemic prevention,
and well addressed the problem of how to integrate the Company’s security platform and epidemic prevention system. In April 2020,
the Company resumed normal work, and the impact of COVID-19 outbreak on the Company’s marketing efforts from January to March of
2020 was mitigated. Since April 2020, there are some new Covid-19 cases discovered in a few provinces of China including Beijing as of
today, however, the number of new cases are not significant due to the PRC government’s strict control, and the Company does not
believe the new cases would have a significant impact on the Company’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GOING CONCERN The accompanying CFS were prepared assuming
the Company will continue as a going concern, which contemplates continuity of operations, realization of assets, and liquidation of liabilities
in the normal course of business. For the nine months ended March 31, 2021 and 2020, the Company had a net loss of $3.05 million and $2.28
million, respectively The Company has an accumulated deficit of $10.46 million as of March 31, 2021 and negative cash flow from operating
activities of $3.06 million for the nine months ended March 31, 2021. These factors raise substantial doubt about the Company’s
ability to continue as a going concern. There can be no assurance the Company will become profitable or obtain necessary financing for
its business or that it will be able to continue in business. The company continues to improve and upgrade
the safe campus, smart community and other smart systems, and formed a new business model, providing online shopping and other value-added
services; the Company also provides artificial intelligence payment products and services based on face recognition for more institutional
customers; and set up a 5G messaging project company to release new 5G messaging products. The company generates revenue from its core
business as well as the expansion of new businesses and services. Management also intends to raise additional funds by way of a private
or public offering, or by obtaining loans from banks or others, which are planned to be used altogether with operating turnover to support
Company’s research and development (“R&amp;D”), procurement, marketing and daily operation, while the Company believes
in the viability of its strategy to generate sufficient revenue and in its ability to raise additional funds on reasonable terms and conditions,
there can be no assurances to that effect. The ability of the Company to continue as a going concern depends upon the Company’s
ability to further implement its business plan and generate sufficient revenue and its ability to raise additional funds by way of a public
or private offering. On June 25, 2020, the Company’s S-3 registration filing was approved by Securities and Exchange Commission
(“SEC”). The Company may from time to time issue up to $100,000,000 of common stock, debt securities, warrants or units of
securities. The Company will describe the plan of distribution for any particular offering of these securities in the applicable prospectus
supplement. There can be no assurance the Company will be successful in any future fund raising. The Company raised $931,000 in equity on November
11, 2020 from Triton Fund and signed an underwriting agreement with FT Global to prepare for its next round of financing. BASIS
OF PRESENTATION AND CONSOLIDATION The accompanying CFS were prepared in accordance
with accounting principles generally accepted in the United States of America (“U.S. GAAP”) and applicable rules and regulations
of the SEC regarding consolidated financial reporting. The accompanying CFS include the financial statements of the Company and its 100%
owned subsidiaries “Shuhai Skill (HK)”, and “Tianjin Information”, and its VIE, Shuhai Beijing, and Shuhai Beijing’s
100% owned subsidiaries – Xunrui, Guozhong Times, Guohao Century, Guozhong Haoze, and Jingwei, and Guohao Century’s 69.81%
owned subsidiary – Zhangxun, and Shuhai Beijing’s 99% owned subsidiary - Shuhai Nanjing. All significant inter-company transactions
and balances were eliminated in consolidation. The interim consolidated financial information
as of March 31, 2021 and for the nine and three-month periods ended March 31, 2021 and 2020 was prepared without audit. Certain information
and footnote disclosures, which are normally included in CFS prepared in accordance with U.S. GAAP were not included. The interim consolidated
financial information should be read in conjunction with the Financial Statements and the notes thereto, included in the Company’s
Annual Report on Form 10-K for the fiscal year ended June 30, 2020, previously filed with the SEC on September 28, 2020. In the opinion of management, all adjustments
(which include all significant normal and recurring adjustments) necessary to present a fair statement of the Company’s consolidated
financial position as of March 31, 2021, its consolidated results of operations and cash flows for the nine and three months ended March
31, 2021 and 2020, as applicable, were made. VARIABLE INTEREST ENTITY Pursuant to Financial Accounting Standards
Board (“FASB”) Accounting Standards Codification (“ASC”) Section 810, “Consolidation” (“ASC
810”), the Company is required to include in its CFS, the financial statements of Shuhai Beijing, its VIE. ASC 810 requires a VIE
to be consolidated if the Company is subject to a majority of the risk of loss for the VIE or is entitled to receive a majority of the
VIE’s residual returns. A VIE is an entity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Shuhai Beijing’s actual
stockholders do not hold any kick-out rights that affect the consolidation determination. Through the VIE agreements, the Company is
deemed the primary beneficiary of Shuhai Beijing and its subsidiaries. Accordingly, the results of Shuhai Beijing and its subsidiaries
were included in the accompanying CFS. Shuhai Beijing has no assets that are collateral for or restricted solely to settle their obligations.
The creditors of Shuhai Beijing do not have recourse to the Company’s general credit. VIE Agreements Operation and Intellectual Property
Service Agreement Shareholders’ Voting Rights Entrustment
Agreement Equity Option Agreement Equity Pledge Agreement There are no restrictions on assets of the
VIE for payment of dividends to shareholders of the Company. There has been no change in facts and circumstances to consolidate the VIE.
The following financial statement amounts and balances of the VIE were included in the accompanying CFS as of March 31, 2021 and June
30, 2020, and for the nine and three months ended March 31, 2021 and 2020, respectively.
March 31, June 30,
Current assets $ 1,011,772 $ 895,321
Non-current assets 699,169 924,537
Total assets $ 1,710,941 $ 1,819,858
Current liabilities $ 1,466,275 $ 618,663
Non-current liabilities 166,760 341,273
Total liabilities $ 1,633,035 $ 959,936
Nine Months Nine Months
Revenues $ 152,924 $ -
Gross profit $ 86,000 $ -
Net loss $ (1,881,939 ) $ (944,617 )
Three Months Three Months
Revenues $ 17,685 $ -
Gross profit $ 7,774 $ -
Net loss $ (785,680 ) $ (235,541 ) USE OF ESTIMATES The preparation of CFS in conformity with
US GAP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areas requiring the use of management estimates
include, but are not limited to, 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the consolidated financial statements. CONTINGENCIES Certain conditions may exist as of the date
the CF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CF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March 31, 2021
and June 30, 2020, the Company has no such contingencies. CASH
AND EQUIVALENTS Cash and equivalents include cash on hand,
demand deposits and short-term cash investments that are highly liquid in nature and have original maturities of three months or less. RESTRICTED
CASH / ESCROW Restricted cash is cash held in an indemnification
escrow account under requirements of the financing agreement signed with the underwriter of the Company’s initial public offering
for 18 months or longer subsequent to the closing of the initial public offering on December 21, 2018, but in no event it shall be held
in escrow for longer than 24 months. The restricted cash was released during the nine months ended March 31, 2021. INVENTORY Inventory is comprised principally of intelligent
temperature measurement face recognition terminal, identity information recognition products, is valued at the lower of cost or net realizable
value. The value of inventory is determined using the first-in, first-out method. The Company periodically estimates an inventory allowance
for estimated unmarketable inventories when necessary. Inventory amounts are reported net of such allowances. There were $47,257 and $44,237
allowances for slow-moving and obsolete inventory (mainly for Smart-Student Identification cards) as of March 31, 2021 and June 30, 2020,
respectively. 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3-5 years
Office equipment 3-5 years
Vehicles 5 years
Lease improvement 3 years Leasehold improvements are depreciated utilizing
the straight-line method over the shorter of their estimated useful lives or remaining lease term. 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the Company’s intangible assets are subject to amortization. No impairment of intangible assets has been identified as of the
balance sheet date. Intangible assets include licenses, certificates,
patents and other technology and are amortized over their useful life of three years. FAIR VALUE (“FV”) OF FINANCIAL
INSTRUMENTS The carrying amounts of certain of the Company’s
financial instruments, including cash and equivalents, accrued liabilities and accounts payable, approximate their FV due to their short
maturities. FASB ASC Topic 825, “Financial Instruments,” requires disclosure of the FV of financial instruments held by the
Company. The carrying amounts reported in the balance sheets for current liabilities qualify as financial instruments and are a reasonable
estimate of their FV because of the short period of time between the origination of such instruments and their expected realization and
the current market rate of interest. FAIR VALUE MEASUREMENTS AND DISCLOSURES FASB ASC Topic 820, “Fair Value Measurements,”
defines FV, and establishes a three-level valuation hierarchy for disclosures that enhances disclosure requirements for FV measures. The
three levels are defined as follows:
● Level 1 inputs to the valuation methodology are quoted prices (unadjusted) for identical assets or liabilities in active markets.
● Level 2 inputs to the valuation methodology include other than those in level 1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The carrying value of the Company’s
short-term financial instruments, such as cash, accounts receivable, prepaid expenses, accounts payable, advance from customers, accrued
expenses and other payables approximate their FV due to their short maturities. As of March 31, 2021 and June 30, 2020, the
Company did not identify any assets or liabilities required to be presented on the balance sheet at FV. 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s expected to be generated by the asset. If such assets are considered impaired, the
impairment to be recognized is measured as the amount by which the carrying amount of the asset exceeds its FV. FV generally is determined
using the asset’s expected future discounted cash flows or market value, if readily determinable. Assets to be disposed of
are reported at the lower of the carrying amount or FV less cost to sell. For the nine and three months ended March 31, 2021 and 2020,
there was no impairment loss recognized on long-lived assets. DEFERRED REVENUE Deferred revenue consists primarily of local
government’s financial support under “2020 Harbin Eyas Plan” to Xunrui for technology innovation of developing the Intelligent
Campus Security Management Platform. The Company will record the grant as income when it passes local government’s inspection of
the project. LEASES On July 1, 2019, the Company adopted FASB
ASC Topic 842 using the modified retrospective transition approach by applying the new standard to all leases existing at the date of
initial application. Results and disclosure requirements for reporting periods beginning after July 1, 2019 are presented under FASB ASC
Topic 842, while prior period amounts were not adjusted and continue to be reported in accordance with its historical accounting under
FASB ASC Topic 840. The Company elected the package of practical
expedients permitted under the transition guidance, which allowed it to carry forward its historical lease classification, its assessment
on whether a contract was or contains a lease, and its initial direct costs for any leases that existed prior to July 1, 2019. The Company
also elected to keep leases with an initial term of 12 months or less off its balance sheet and recognize the associated lease payments
in the consolidated statements of operations on a straight-line basis over the lease term. The adoption did not impact the Company’s
beginning accumulated deficit, or its prior year consolidated statement of operations and statement of cash flows. Under FASB ASC Topic 842, the Company determines
if an arrangement is a lease at inception. Right of Use Assets (“ROU”) and lease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s include
adjustments for prepayments and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March 31, 2021 or June 30, 2020. Operating leases are included in operating
lease ROU and operating lease liabilities (current and non-current), on the consolidated balance sheets. At March 31, 2021, the net
ROU was $1,525,461 for the operating leases of the Company’s offices in various cities of China and senior officers’ dormitory
in Beijing. At March 31, 2021, total operating lease liabilities (includes current and noncurrent) was $1,436,735, which was for the operating
leases of the Company’s offices in various cities of China and senior officers’ dormitory in Beijing. REVENUE RECOGNITION The Company follows Accounting Standards Update
(“ASU”) 2014-09 (and related amendments subsequently issued in 2016), Revenue from Contracts with Customers (ASC 606. The core principle underlying FASB ASC 606
is that the Company will recognize revenue to represent the transfer of goods and services to customers in an amount that reflects the
consideration to which the Company expects to be entitled in such exchange. This will require the Company identify contractual performance
obligations and determine whether revenue should be recognized at a point in time or over time, based on when control of goods and services
transfers to a customer. The Company’s revenue streams are recognized when control of goods and services transfers to a customer. FASB ASC Topic 606 requires use of a new five-step
model to recognize revenue from customer contracts. The five-step model requires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Company derives its revenues from product
sales and professional service contracts with its customers, with revenues recognized upon delivery of services and products. Persuasive
evidence of an arrangement is demonstrated via professional service contracts and invoices; and the service price to the customer is fixed
upon acceptance of the professional services contract. The Company recognizes revenue when professional service is rendered to the customer
and collectability of payment is reasonably assured. These revenues are recognized at a point in time after all performance obligations
are satisfied. Revenue is recognized net of returns and value-added tax charged to customers. INCOME TAXES The Company uses the asset and liability method
of accounting for income taxes in accordance with FASB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The Company follows FASB ASC Topic 740, which
prescribes a more-likely-than-not threshold for financial statement recognition and measurement of a tax position taken or expected to
be taken in a tax return. FASB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s of March 31, 2021, the Company had no unrecognized tax benefits and no charges during the nine and three months ended March 31, 2021,
and accordingly, the Company did not recognize any interest or penalties related to unrecognized tax benefits. There was no accrual for
uncertain tax positions as of March 31, 2021. The Company files a U.S. income tax return. With few exceptions, the Company’s U.S.
income tax returns filed for the years ending on June 30, 2017 and thereafter are subject to examination by the relevant taxing authorities. RESEARCH AND DEVELOPMENT EXPENSES Research and development expenses are expensed
in the period when incurred. These costs primarily consist of cost of materials used, salaries paid for the Company’s development
department, and fees paid to third parties. NONCONTROLLING INTERESTS The Company follows FASB ASC Topic 810, “Consolidation,” The net income (loss) attributed to NCI was
separately designated in the accompanying statements of operations and comprehensive income (loss). Losses attributable to NCI in a subsidiary
may exceed an non-controlling interest’s interests in the subsidiary’s equity. The excess attributable to NCIs is attributed
to those interests. NCIs shall continue to be attributed their share of losses even if that attribution results in a deficit NCIs balance. As of March 31, 2021, Zhangxun was 30.19%
owned by noncontolling interest, and Shuhai Nanjing was 1% owned by noncontrolling interest. During the nine and three months ended March
31, 2021, the Company had loss of $93,902 and $57,347 attributable to the noncontrolling interest, respectively. CONCENTRATION OF CREDIT RISK The Company maintains cash in accounts with
state-owned banks within the PRC. Cash in state-owned banks less than RMB500,000 ($76,000) is covered by insurance. Should any institution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Cash denominated in RMB with a U.S. dollar equivalent of $66,779 and $733,849 at March
31, 2021and June 30, 2020, respectively, was held in accounts at financial institutions located in the PRC‚ which is not freely
convertible into foreign currencies. Cash held in accounts at U.S. financial institutions
are insured by the Federal Deposit Insurance Corporation or other programs subject to certain limitations up to $250,000 per depositor.
As of March 31, 2021, cash of $80,265 was maintained at U.S. financial institutions. Cash was maintained at financial institutions in
Hong Kong, and were insured by the Hong Kong Deposit Protection Board up to a limit of HK $500,000 ($64,000). As of March 31, 2021, the
cash balance of $24,133 was maintained at financial institutions in Hong Kong. The Company, its subsidiaries and VIE have not experienced
any losses in such accounts and do not believe the cash is exposed to any significant risk. For the nine months ended March 31, 2021,
the Company sold $117,325 safe campus intelligence control systems and related devices to two schools. For the three months ended March
31, 2021, the Company sold $17,905 face temperature measurement access control products to one customer. FOREIGN CURRENCY TRANSLATION AND COMPREHENSIVE
INCOME (LOSS) The accounts of the Company’s Chinese
entities are maintained in RMB and the accounts of the U.S. parent company are maintained in United States dollar (“USD”)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FS were as follows
March 31, March 31, June 30,
2021 2020 2020
Period end USD: RMB exchange rate 6.5713 7.0851 7.0795
Average USD: RMB exchange rate 6.6820 6.9993 7.0199 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 For the nine and three
months ended March 31, 2021 and 2020, the Company’s basic and diluted loss per share are the same due to the outstanding warrants
being anti-dilutive as a result of the Company’s net loss. STATEMENT OF CASH FLOWS In accordance with FASB ASC Topic 230, “Statement
of Cash Flows,” cash flows from the Company’s operations are calculated based upon the local currencies. As a result,
amounts shown on the statement of cash flows may not necessarily agree with changes in the corresponding asset and liability on the balance
sheet. RECENT ACCOUNTING PRONOUNCEMENTS The Company is an emerging growth company
and has elected not to use the extended transition period for complying with any new or revised financial accounting standard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of this update on its CFS. In March 2020, the FASB issued ASU 2020-04, Reference
Rate Reform (Topic 848) (“ASU 2020-04”). ASU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1</t>
        </is>
      </c>
    </row>
    <row r="3">
      <c r="A3" s="3" t="inlineStr">
        <is>
          <t>Property, Plant and Equipment [Abstract]</t>
        </is>
      </c>
    </row>
    <row r="4">
      <c r="A4" s="4" t="inlineStr">
        <is>
          <t>PROPERTY AND EQUIPMENT</t>
        </is>
      </c>
      <c r="B4" s="4" t="inlineStr">
        <is>
          <t>NOTE
3 – PROPERTY AND EQUIPMENT Property and equipment are summarized as follows:
March 31, June 30,
Furniture and fixtures $ 108,409 $ 71,778
Vehicle 3,044 2,825
Leasehold improvement 238,537 203,751
Office equipment 208,913 174,253
Subtotal 558,903 452,607
Less: accumulated depreciation 256,964 161,576
Total $ 301,939 $ 291,031 Depreciation for the nine months ended March
31, 2021 and 2020 was $104,841 and $33,263, respectively. Depreciation for the three months ended March 31, 2021 and 2020 was $38,819
and $23,556,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31:38Z</dcterms:created>
  <dcterms:modified xmlns:dcterms="http://purl.org/dc/terms/" xmlns:xsi="http://www.w3.org/2001/XMLSchema-instance" xsi:type="dcterms:W3CDTF">2021-05-14T16:31:38Z</dcterms:modified>
</cp:coreProperties>
</file>